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Note 1_ Organization and Summar" sheetId="8" r:id="rId8"/>
    <s:sheet name="Note 2_ Going Concern" sheetId="9" r:id="rId9"/>
    <s:sheet name="Note 3_ Intangible Assets" sheetId="10" r:id="rId10"/>
    <s:sheet name="Note 4_ Stock Subscription Depo" sheetId="11" r:id="rId11"/>
    <s:sheet name="Note 5_ Common Stock" sheetId="12" r:id="rId12"/>
    <s:sheet name="Note 6_ Related Party Transacti" sheetId="13" r:id="rId13"/>
    <s:sheet name="Note 7_ Commitments and Conting" sheetId="14" r:id="rId14"/>
    <s:sheet name="Note 8_ Acquisition of Magdalle" sheetId="15" r:id="rId15"/>
    <s:sheet name="Note 9_ Income Taxes" sheetId="16" r:id="rId16"/>
    <s:sheet name="Note 1_ Organization and Summ17" sheetId="17" r:id="rId17"/>
    <s:sheet name="Note 1_ Organization and Summ18" sheetId="18" r:id="rId18"/>
    <s:sheet name="Note 8_ Acquisition of Magdal19" sheetId="19" r:id="rId19"/>
    <s:sheet name="Note 8_ Acquisition of Magdal20" sheetId="20" r:id="rId20"/>
    <s:sheet name="Note 9_ Income Taxes_ Schedule " sheetId="21" r:id="rId21"/>
    <s:sheet name="Note 9_ Income Taxes_ Schedul22" sheetId="22" r:id="rId22"/>
    <s:sheet name="Note 1_ Organization and Summ23" sheetId="23" r:id="rId23"/>
    <s:sheet name="Note 1_ Organization and Summ24" sheetId="24" r:id="rId24"/>
    <s:sheet name="Note 1_ Organization and Summ25" sheetId="25" r:id="rId25"/>
    <s:sheet name="Note 1_ Organization and Summ26" sheetId="26" r:id="rId26"/>
    <s:sheet name="Note 1_ Organization and Summ27" sheetId="27" r:id="rId27"/>
    <s:sheet name="Note 1_ Organization and Summ28" sheetId="28" r:id="rId28"/>
    <s:sheet name="Note 2_ Going Concern (Details)" sheetId="29" r:id="rId29"/>
    <s:sheet name="Note 4_ Stock Subscription De30" sheetId="30" r:id="rId30"/>
    <s:sheet name="Note 5_ Common Stock (Details)" sheetId="31" r:id="rId31"/>
    <s:sheet name="Note 6_ Related Party Transac32" sheetId="32" r:id="rId32"/>
    <s:sheet name="Note 7_ Commitments and Conti33" sheetId="33" r:id="rId33"/>
    <s:sheet name="Note 8_ Acquisition of Magdal34" sheetId="34" r:id="rId34"/>
    <s:sheet name="Note 8_ Acquisition of Magdal35" sheetId="35" r:id="rId35"/>
    <s:sheet name="Note 8_ Acquisition of Magdal36" sheetId="36" r:id="rId36"/>
    <s:sheet name="Note 9_ Income Taxes (Details)" sheetId="37" r:id="rId37"/>
    <s:sheet name="Note 9_ Income Taxes_ Schedul38" sheetId="38" r:id="rId38"/>
    <s:sheet name="Note 9_ Income Taxes_ Schedul39" sheetId="39" r:id="rId39"/>
  </s:sheets>
  <s:definedNames/>
  <s:calcPr calcId="124519" calcMode="auto" fullCalcOnLoad="1"/>
</s:workbook>
</file>

<file path=xl/sharedStrings.xml><?xml version="1.0" encoding="utf-8"?>
<sst xmlns="http://schemas.openxmlformats.org/spreadsheetml/2006/main" uniqueCount="317">
  <si>
    <t>Document and Entity Information - USD ($)</t>
  </si>
  <si>
    <t>12 Months Ended</t>
  </si>
  <si>
    <t>Dec. 31, 2015</t>
  </si>
  <si>
    <t>Mar. 29, 2016</t>
  </si>
  <si>
    <t>Jun. 30, 2015</t>
  </si>
  <si>
    <t>Document and Entity Information</t>
  </si>
  <si>
    <t>Entity Registrant Name</t>
  </si>
  <si>
    <t>New Asia Holdings,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Mar. 1,
		2001</t>
  </si>
  <si>
    <t>Trading Symbol</t>
  </si>
  <si>
    <t>nahd</t>
  </si>
  <si>
    <t>CONSOLIDATED BALANCE SHEETS - USD ($)</t>
  </si>
  <si>
    <t>Dec. 31, 2014</t>
  </si>
  <si>
    <t>Current Assets</t>
  </si>
  <si>
    <t>Cash</t>
  </si>
  <si>
    <t>Receivable-Other</t>
  </si>
  <si>
    <t>Prepaid Expense</t>
  </si>
  <si>
    <t>Total Current Assets</t>
  </si>
  <si>
    <t>Other Assets</t>
  </si>
  <si>
    <t>Deposit</t>
  </si>
  <si>
    <t>Total Other Assets</t>
  </si>
  <si>
    <t>TOTAL ASSETS</t>
  </si>
  <si>
    <t>Current Liabilities</t>
  </si>
  <si>
    <t>Accounts Payable</t>
  </si>
  <si>
    <t>Advance From Shareholder</t>
  </si>
  <si>
    <t>Contingent Liability</t>
  </si>
  <si>
    <t>Total Current Liabilities</t>
  </si>
  <si>
    <t>Total Liabilities</t>
  </si>
  <si>
    <t>Stockholders' Equity</t>
  </si>
  <si>
    <t>Preferred Stock, $0.001 par value, 30,000,000 shares authorized, 0 shares issued and outstanding</t>
  </si>
  <si>
    <t xml:space="preserve"> </t>
  </si>
  <si>
    <t>Common Stock, $0.001 par value, 400,000,000 shares authorized, 68,948,767 and 1,821,803 shares issued and outstanding</t>
  </si>
  <si>
    <t>Stock to be issued</t>
  </si>
  <si>
    <t>Additional Paid In Capital</t>
  </si>
  <si>
    <t>Accumulated Deficit</t>
  </si>
  <si>
    <t>Accumulated Other Comprehensive (Loss)</t>
  </si>
  <si>
    <t>Total Stockholders' Equity</t>
  </si>
  <si>
    <t>TOTAL LIABILITIES &amp; STOCKHOLDERS' EQUITY</t>
  </si>
  <si>
    <t>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s</t>
  </si>
  <si>
    <t>Sales</t>
  </si>
  <si>
    <t>Total revenues</t>
  </si>
  <si>
    <t>Operating expenses</t>
  </si>
  <si>
    <t>Professional Fees</t>
  </si>
  <si>
    <t>Salary &amp; Wages</t>
  </si>
  <si>
    <t>Outside Service</t>
  </si>
  <si>
    <t>Consulting</t>
  </si>
  <si>
    <t>General &amp; Administrative expenses</t>
  </si>
  <si>
    <t>Reimbursed expenses</t>
  </si>
  <si>
    <t>Impairment loss- Intangible asset</t>
  </si>
  <si>
    <t>Impairment loss- Goodwill</t>
  </si>
  <si>
    <t>Total operating expense</t>
  </si>
  <si>
    <t>Loss from operations and before other income</t>
  </si>
  <si>
    <t>Other Income</t>
  </si>
  <si>
    <t>Change in fair value - Contingency Liability</t>
  </si>
  <si>
    <t>Income (Loss) before non-controlling Interest</t>
  </si>
  <si>
    <t>Less: Income Attributable to non-controlling interest</t>
  </si>
  <si>
    <t>Income (Loss) before income taxes</t>
  </si>
  <si>
    <t>Provision for income taxes</t>
  </si>
  <si>
    <t>Net Loss</t>
  </si>
  <si>
    <t>Net Loss per common share-basic and fully diluted</t>
  </si>
  <si>
    <t>Weighted average common shares outstanding-basic and diluted</t>
  </si>
  <si>
    <t>CONSOLIDATED STATEMENTS OF COMPREHENSIVE INCOME (LOSS) - USD ($)</t>
  </si>
  <si>
    <t>Statement of Comprehensive Income</t>
  </si>
  <si>
    <t>Other Comprehensive (Loss)/Income:</t>
  </si>
  <si>
    <t>Foreign currency translation adjustment</t>
  </si>
  <si>
    <t>Total Other Comprehensive Loss</t>
  </si>
  <si>
    <t>CONSOLIDATED STATEMENTS OF SHAREHOLDERS' EQUITY (DEFICIT) - USD ($)</t>
  </si>
  <si>
    <t>Common Stock</t>
  </si>
  <si>
    <t>Accumulated Other Comprehensive Loss</t>
  </si>
  <si>
    <t>Total</t>
  </si>
  <si>
    <t>Stockholders' Equity, beginning of period, Value at Dec. 31, 2013</t>
  </si>
  <si>
    <t>Stockholders' Equity, beginning of period, Shares at Dec. 31, 2013</t>
  </si>
  <si>
    <t>Shares issued for services, Value</t>
  </si>
  <si>
    <t>[1]</t>
  </si>
  <si>
    <t>Shares issued for services, Shares</t>
  </si>
  <si>
    <t>Contributed Capital</t>
  </si>
  <si>
    <t>Stockholders' Equity, end of period, Value at Dec. 31, 2014</t>
  </si>
  <si>
    <t>Stockholders' Equity, end of period, Shares at Dec. 31, 2014</t>
  </si>
  <si>
    <t>Shares issued to accredited investors, Value</t>
  </si>
  <si>
    <t>[2]</t>
  </si>
  <si>
    <t>Shares issued to accredited investors, Shares</t>
  </si>
  <si>
    <t>[3]</t>
  </si>
  <si>
    <t>Foreign Currency Translation Adjustment</t>
  </si>
  <si>
    <t>Shares issued, Value</t>
  </si>
  <si>
    <t>[4]</t>
  </si>
  <si>
    <t>Shares issued, Shares</t>
  </si>
  <si>
    <t>Indirect acquisition costs</t>
  </si>
  <si>
    <t>Stockholders' Equity, end of period, Value at Dec. 31, 2015</t>
  </si>
  <si>
    <t>Stockholders' Equity, end of period, Shares at Dec. 31, 2015</t>
  </si>
  <si>
    <t>Shares issued per agreement for services performed</t>
  </si>
  <si>
    <t>1/23/15</t>
  </si>
  <si>
    <t>4/23/15</t>
  </si>
  <si>
    <t>8/28/15</t>
  </si>
  <si>
    <t>CONSOLIDATED STATEMENTS OF CASH FLOWS - USD ($)</t>
  </si>
  <si>
    <t>Cash flows from operating activities</t>
  </si>
  <si>
    <t>Adjustment to reconcile net loss to net cash provided (used) by operating activities:</t>
  </si>
  <si>
    <t>Depreciation</t>
  </si>
  <si>
    <t>Share-based compensation</t>
  </si>
  <si>
    <t>Change in fair value of contingent liability</t>
  </si>
  <si>
    <t>Changes in operating assets and liabilities:</t>
  </si>
  <si>
    <t>Prepaid expenses</t>
  </si>
  <si>
    <t>Security Deposit</t>
  </si>
  <si>
    <t>Accounts payable</t>
  </si>
  <si>
    <t>Accrued expenses</t>
  </si>
  <si>
    <t>Net cash provided (used) by operating activities</t>
  </si>
  <si>
    <t>Indirect Acquisition Costs</t>
  </si>
  <si>
    <t>Effect of exchange rate on cash</t>
  </si>
  <si>
    <t>Cash flows from financing activities</t>
  </si>
  <si>
    <t>Advance from Shareholder</t>
  </si>
  <si>
    <t>Contributed capital</t>
  </si>
  <si>
    <t>Subscription deposit-Common Stock</t>
  </si>
  <si>
    <t>Net cash (used) by financing activities</t>
  </si>
  <si>
    <t>Net increase (decrease) in cash</t>
  </si>
  <si>
    <t>Cash at beginning of period</t>
  </si>
  <si>
    <t>Cash at end of period</t>
  </si>
  <si>
    <t>Supplemental disclosure of cash flow information:</t>
  </si>
  <si>
    <t>Interest paid</t>
  </si>
  <si>
    <t>Taxes paid</t>
  </si>
  <si>
    <t>Non-Cash Activities</t>
  </si>
  <si>
    <t>Purchase of an asset by issuing common stock</t>
  </si>
  <si>
    <t>Note 1: Organization and Summary of Significant Accounting Policies</t>
  </si>
  <si>
    <t>Notes</t>
  </si>
  <si>
    <t xml:space="preserve">Note 1: Organization and Summary of Significant Accounting Policies Organization New Asia Holdings, Inc. (the "Company" or "NAHD") was incorporated on March 1, 2001 under the laws of the state of Nevada under the name Effective Sports Nutrition Corporation. At formation, the Company was authorized to issue 25,000,000 shares of $.001 par value common stock, par value $0.001 per share. On April 11, 2005, the Company changed its name from Effective Sports Nutrition Corporation to Midwest E.S.W.T. Corp. and increased the number of authorized shares of common stock, par value $0.001 per share, from 25,000,000 to 110,000,000. On July 18, 2005, the Company entered into a share exchange agreement (the "Share Exchange Agreement") with Direct Success, Inc., a California corporation. As a result of the Share Exchange Agreement, the Company issued shares of common stock to the shareholders of Direct Success, Inc. in exchange ("Share Exchange") for all of the issued and outstanding common stock in Direct Success, Inc. On December 14, 2005, the Company changed its name from Midwest E.S.W.T. Corp. to DM Products, Inc. As a result of the Share Exchange, Direct Success, Inc. became a wholly owned subsidiary of the Company. At the time of the Share Exchange, Direct Success, Inc. had an accumulated loss of $6,195,881. On April 7, 2006, the Company increased the number of authorized shares of common stock, par value $0.001 per share, from 110,000,000 to 300,000,000 and authorized 30,000,000 shares of preferred stock, par value $0.001 per share. On December 6, 2011, the Company filed with the Secretary of State of the State of Nevada a Certificate of Amendment to its Articles of Incorporation. The Amendment: (i) changed the number of authorized shares of common stock, par value $0.001 per share, from 300,000,000 to 400,000,000, and (ii) granted the board of directors authority to prescribe and issue 30,000,000 shares of Preferred Stock, par value $0.001 per share, in one or more series. In addition, on December 6, 2011, the Company filed with the Secretary of State of the State of Nevada a Certificate of Designation of Series A Preferred Stock, designating 5,000,000 of the Company's authorized preferred stock. Prior to April 2013, the Company was in the business of locating inventive products and introducing these products through a Direct Response Model, a form of marketing that allows potential consumers direct access to the seller without the necessity of traditional retail. The Company's primary focus was on infomercials (long-form television commercials, typically five minute or longer). The Company operated the Direct Response Model through its wholly owned subsidiary Direct Success, Inc. until its dissolution on April 23, 2013. From April 2013 until December 2014, the Company had been considering changing its business model. On May 29, 2013, a majority of shareholders and the board of directors of the Company approved an amendment to our Articles of Incorporation for the purpose of approving a reverse split of one to one hundred eighty eight in which each shareholder was issued one common share in exchange for every one hundred eighty eight common shares of their currently issued common stock. On December 24, 2014, the board of directors authorized the Company to enter into a Stock Purchase Agreement (the "Agreement") with four accredited investors, pursuant to which the Company issued an aggregate of 58,904,964 shares of common stock on January 23, 2015, or approximately 97% of the issued and outstanding common stock of the Company, at an aggregate purchase price of $350,000 resulting in a change of control. The stock was issued as follows: 54,957,724 shares of common stock to New Asia Holdings Limited for 1,821,803 shares of common stock to Wong Kai Fatt for $10,825, 1,518,169 shares of common stock to Earth Heat Ltd. for $9,021, and 607,268 shares of common stock to Kline Law Group PC for $3,608. Effective as of December 24, 2014, Kurt L. Cockrum and James Clark resigned from all offices of the Company while Lin Kok Peng was appointed as a member of the Board of Directors of the Company and as the President, Chief Executive Officer, Chief Financial Officer and Secretary of the Company and Allister Lim Wee Sing was appointed as a member of the Board of Directors of the Company. Since the Company went through a change of control on December 24, 2014, the Company has been focusing on developing highly advanced, proprietary, neural trading models for the financial community. On January 21, 2015, Lin Kok Peng resigned from the position of Secretary of the Company while Scott C. Kline was appointed as the Secretary, replacing Lin Kok Peng, and as General Counsel of the Company. On January 23, 2015, the Company filed a Certificate of Amendment with the Secretary of State of the State of Nevada effecting a name change of the Company from DM Products, Inc. to New Asia Holdings, Inc. (the "Name Change"). The Company notified the Financial Industry Regulatory Authority ("FINRA") of the Name Change and a new trading symbol, "NAHD", was assigned effective February 13, 2015 as well as a new CUSIP number (64202A109) for the Company's common stock. On August 19, 2015, the Board of Directors of the Company approved a resolution acknowledging that New Asia Holdings Ltd, the principal controlling shareholder of the Company, (i) had been advancing funds in the amount of $220,000 to the Company since December 24, 2014 to pay for operating expenses of the Company and (ii) would be required to advance an additional $80,000 to the Company to fund further operating expenses of the Company. The Board further resolved that these advances would constitute an interest-free loan to the Company to be repaid by the close of business on October 31, 2015. However,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On August 28, 2015, the Company completed the acquisition of Magdallen Quant Pte Ltd., a Singapore-based company, which is focused on the research, development and deployment of advanced, proprietary, state-of-the-art, trainable trading algorithms. The acquisition was accomplished through a share exchange with Mr. Anthony Ng Zi Qin of 7,422,000 new restricted shares of common stock of the Company with a fair value of $3,043,020 in exchange for the entire issued and outstanding capital of Magdallen Quant Pte Ltd., held by Mr. Anthony Ng Zi Qin, consisting of 8,000,100 shares issued at par value of SGD$1.00 per share, or USD$0.714on the acquisition date and additional contingent consideration of $4,099,837. On September 7, 2015, Mr. Scott C. Kline ("Mr. Kline") resigned as Secretary and General Counsel of the Company. The resignation was not as a result of any disagreement with the Company on any matter relating to the Company's operations, policies or practices. On that date, Mr. Jose A. Capote ("Mr. Capote") was appointed to serve as the Company's Secretary and remained as well in his existing position as the Company's Chief Technical Officer. There is no family relationship between Mr. Capote and any of the Company's directors or officers. Mr. Capote is currently a shareholder of the Company through his 50% ownership of Earth Heat Ltd. As of December 31, 2015, the principal shareholder, New Asia Holdings Ltd, had not yet acted to exercise its option to convert the Advances to shares of common stock, thus the Advances presently remain as an interest-free loan to the Company. The accompanying audited financial statements have been prepared in accordance with United States generally accepted accounting principles ("U.S. GAAP"). Basis of Presentation Principles of Consolidation . Foreign Currency The functional currencies of our foreign subsidiaries are their respective local currencies.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Gains and losses resulting from foreign currency transactions are included within "Selling, general and administrative expenses" Cash All highly liquid investments with maturities of three months or less are considered to be cash equivalents. At December 31, 2015 and December 31, 2014, the Company had no cash equivalents. 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lso, the Company has a purchase price contingency that is discussed in Note 8. At December 31, 2015 and 2014, the Company identified the following liabilities that are required to be presented on the balance sheet at fair value: Fair Value Measurements at 12/31/2015 Using Fair Value Hierarchy Level 1 Level 2 Level 3 Contingent consideration for business combination 4,099,837 4,099,837 - - Total $4,099,837 $4,099,837 - -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5, there have been no interest or penalties incurred on income taxes.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5 and 2014.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On April 23, 2015, an additional 800,000 shares of restricted stock at fair value were issued to non-employees ShuQin Wang, Jidong Yang, TongXinHao and HaiTao Wang, each receiving 200,000 shares for their advisory services, at a fair value of $800,000. 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Goodwill Goodwill represents the excess of purchase price over the underlying net assets of businesses acquired. Under accounting requirements, goodwill is not amortized but is subject to annual impairment tests. Recent Accounting Pronouncements The Company does not expect the adoption of recently issued accounting pronouncements to have a significant impact on the Company's results of operations, financial position or cash flows. </t>
  </si>
  <si>
    <t>Note 2: Going Concern</t>
  </si>
  <si>
    <t>Note 2: Going Concern The accompanying financial statements have been prepared assuming that the Company will continue as a going concern. The Company has sustained substantial losses of $9,693,242 since inception, has a working capital deficit of $5,857,822 (not including contingent liability), and is in need of additional capital to grow its operations so that it can become profitable. In view of these matters,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 The consolidated financial statements do not include any adjustments that might result from the outcome of this uncertainty.</t>
  </si>
  <si>
    <t>Note 3: Intangible Assets</t>
  </si>
  <si>
    <t>Note 3: Intangible Assets The Company's intangible assets consist primarily of Proprietary Trainable Trading Algorithms and have not been placed in service as of December 31, 2015. Once placed in service, amortizable assets are amortized over their estimated useful lives using straight-line method.</t>
  </si>
  <si>
    <t>Note 4: Stock Subscription Deposit Common Stock</t>
  </si>
  <si>
    <t>Note 4: Stock Subscription Deposit Common Stock On December 24, 2014, the Company entered in to a stock purchase agreement for $350,000 of which the Company received a deposit of $337,000 (of which $13,000 were used to pay legal fees) for 58,904,964 shares of common stock of the Company. The stock was issued on January 23, 2015.</t>
  </si>
  <si>
    <t>Note 5: Common Stock</t>
  </si>
  <si>
    <t>Note 5: Common Stock The Company has 430,000,000 shares of capital stock, consisting of 400,000,000 shares of $0.001 par value common stock, and 30,000,000 shares of $0.001 par value preferred stock. The Company had 68,948,767 shares of common stock issued and outstanding as of December 31, 2015 and 1,821,803 shares issued and outstanding as of December 31, 2014. On February 12, 2014, 60,000 shares of restricted common stock were issued to James Clarke for services performed as Secretary, Treasurer, and member of the Board of Directors of the Company for the calendar year 2013. These services were valued at $6,000, which is the fair market value of the shares at the time of issuance. On February 12, 2014, 100,000 shares of restricted common stock were issued to Kurtis Cockrum for services performed as President and Chairman of the Board of Directors of the Company for the calendar years 2013. These services were valued at $10,000, which is the fair market value of the shares at the time of issuance. On February 12, 2014, 104,000 shares of restricted common stock were issued to Don Baker for consulting services performed for the Company. The invoice amount for these services was $10,400. On January 23, 2015, pursuant to that certain Stock Purchase Agreement, dated December 24, 2014, with four accredited investors, the Company issued the following shares of common stock: 54,957,724 shares of common stock to New Asia Holdings Limited for $326,546, 1,821,803 shares of common stock to Wong Kai Fatt for $10,825, 1,518,169 shares of common stock to Earth Heat Ltd. for $9,021, and 607,268 shares of common stock to Kline Law Group PC for $3,608. On April 23, 2015, 800,000 shares of restricted common stock at a fair value of $800,000 were issued to four individuals, each receiving 200,000 shares for their advisory services. On August 19, 2015, the Board of Directors of the Company approved a resolution acknowledging that New Asia Holdings Ltd, the principal controlling shareholder of the Company, (i) had been advancing funds in the amount of $220,000 to the Company since December 24, 2014 to pay for operating expenses of the Company ("Prior Advances") and (ii) would be required to advance an additional $80,000 to the Company to fund further operating expenses of the Company ("Future Advances", and together with Prior Advances, the "Advances"). The Board further resolved that these Advances would constitute an interest-free loan to the Company to be repaid by the close of business on October 31, 2015. However,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On August 28, 2015, the Company completed the acquisition of Magdallen Quant Pte Ltd. The acquisition was accomplished through a share exchange with Mr. Anthony Ng Zi Qin of 7,422,000 new restricted shares of common stock of the Company with a fair value of $3,043,020 in exchange for the entire issued and outstanding capital of Magdallen Quant Pte Ltd., held by Mr. Anthony Ng Zi Qin, consisting of 8,000,100 shares of stock issued at par value of SGD$1.00 per share, or USD$0.714 on the acquisition date. As of December 31, 2015, the principal shareholder, New Asia Holdings Ltd, had not yet acted to exercise its option to convert the Advances to shares of common stock, thus the Advances presently remain as an interest-free loan to the Company.</t>
  </si>
  <si>
    <t>Note 6: Related Party Transactions</t>
  </si>
  <si>
    <t>Note 6: Related Party Transactions The Company entered into a consulting contract with Scott Kline, Esq., a stockholder of the Company, for his services as general counsel to the Company. Legal expenses for the related party were $48,000 and $0 for the periods ended December 31, 2015 and December 31, 2014, respectively. There were advances totaling $316,533 from shareholders for the period ending December 31, 2015. On September 7, 2015, Mr. Scott C. Kline ("Mr. Kline") resigned as Secretary and General Counsel of the Company. The resignation was not as a result of any disagreement with the Company on any matter relating to the Company's operations, policies or practices. On that date, Mr. Jose A. Capote ("Mr. Capote") was appointed to serve as the Company's Secretary and Vice President. There is no family relationship between Mr. Capote and any of the Company's directors or officers. Mr. Capote is currently a shareholder of the Company through his 50% ownership of Earth Heat Ltd. The Company has paid Mr. Capote consulting fees for acting in the capacity as Secretary and Vice President of the Company in the amount of $12,000 and $0 for the periods ended December 31, 2015 and December 31, 2014, respectively.</t>
  </si>
  <si>
    <t>Note 7: Commitments and Contingencies</t>
  </si>
  <si>
    <t>Note 7: Commitments and Contingencies The Company entered into an Office Service Agreement on June 11, 2015, with PBC 8105 Irvine Center, LLC (doing business as Carr Workplaces ("CW")). Under the terms of the agreement, CW granted the Company a license to use the facilities and services of the Center at 100 Spectrum Center Drive, Suite 900 Irvine, CA 92618. The basic terms of this agreement is for 12 months commencing July 1, 2015 ending June 30, 2016 with monthly fixed fees of $1,758. The Company entered into a tenancy agreement on December 20, 2014, with Treasure Gift Pte Ltd. Under the terms of the agreement, Treasure Gift Pte Ltd granted the Company use of the premises and amenities situated at 33, Ubi Avenue 3, #07-58, Vertex, Singapore 408865. The basic terms of the agreement are that the agreement is for 12 months commencing on January 1, 2015 ending July 31, 2016 with the monthly fixed fee of $1,681. Pursuant to the Sale &amp; Purchase Agreement relating to the Company's acquisition of issued and outstanding shares of Magdallen Quant Pte Ltd in exchange for new restricted shares of common stock of the Company , if the average trading price of the Company's shares based on the 7 days closing price over the period immediately before the first anniversary date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00. The difference between the fair value of the assets acquired and the value of the shares swapped ($4,099,837) as well as the change in the common stock share price ($1,558,620) for the period ended December 31, 2015 created a contingency in amount of $5,658,457 in U.S. Dollars.</t>
  </si>
  <si>
    <t>Note 8: Acquisition of Magdallen Quante Pte Ltd</t>
  </si>
  <si>
    <t>Note 8: Acquisition of Magdallen Quante Pte Ltd In August 2015, we completed our non-related party acquisition of Magdallen Quant Pte Ltd ("MQL"), a Company formed in May, 2015 (established solely to hold the ownership to the trainable trading algorithm assets that we acquired, therefore there is no comparison applicable with 2014). The acquisition was made on the basis of a share swap of 7,422,000 new restricted shares of Common Stock of the Company in exchange for the entire issued and paid-up capital of Magdallen Quant Pte Ltd, which is 8,000,100 shares issued at par value of SGD $1.00 per share, or USD $0.714 on August 28, 2015, the acquisition date. The market value of the common stock of the Company was $0.41 per share at the date of sale. The exchange value in U.S. Dollars for the shares swap were $3,043,020. The fair value of MQL at the acquisition date in U.S. Dollars was $6,267,819. In addition, there is a contingent clause (see Note 6) that increases the value of the assets acquired. This increase was allocated to goodwill in the amount of $875,038 in U.S. Dollars. The total fair value of the exchange was $7,142,857 in U.S. Dollars. The purchase price was allocated to specific identifiable tangible and intangible assets at their fair value at the date of the purchase in accordance with Accounting Standards Codification 805, "Business Combinations", as follows: Allocation $ Goodwill $875,038 Intangible Assets 6,267,819 Total 7,142,857 Less fair value of the contingent liability (4,099,837) Purchase price $3,043,020 The Company consolidated the results from operations from August 28, 2015. The following are unaudited pro-forma results of operations as if the acquisition had occurred on January 1, 2015 for the period ending December 31, 2015. At December 31, 2015, the Company recorded impairment loss of Goodwill and Intangible Assets totaled $875,038 and $6,267,819 respectively. Year Ended December 31, 2015, NAHD/ MQL Combined As Reported As Reported Pro-Forma Net revenue $- $- $- General and administrative $928,094 - $928,094 Loss from operations $(928,094) - (928,094) Income or (loss) before income taxes $(928,094) - $(928,094) Provision for income taxes - - - Net income (loss) $(928,094) - $(928,094) Net Income (loss) per common shares-basic and fully diluted $(0.02) - $(0.02) Weighted average common shares outstanding-basic and diluted 56,232,964 897,165 57,130,111</t>
  </si>
  <si>
    <t>Note 9: Income Taxes</t>
  </si>
  <si>
    <t xml:space="preserve">Note 9: Income Taxes As of December 31, 2015, the Company had net operating loss carry forwards of approximately $11 million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twelve months ended: 12/31/2015 12/31/2014 Federal income tax benefit attributable to: Current Operation 3,295,702 20,388 Less: valuation allowance (3,295,702) (20,388) Net provision for Federal income taxes ~ ~ The cumulative tax effect at the expected rate of 34% of significant items comprising our net deferred tax amount is as follows: 12/31/2015 12/31/2014 Deferred tax asset attributable to: Net operating loss carryover 3,854,846 559,144 Less: valuation allowance (3,854,846) (559,144) Net deferred tax asset - - Due to the change in ownership provisions of the Tax Reform Act of 1986, net operating loss carry forwards of $11 million for federal income tax reporting purposes are subject to annual limitations. Should a change in ownership occur, the net operating loss carry forwards may be limited as to use in future years. </t>
  </si>
  <si>
    <t>Note 1: Organization and Summary of Significant Accounting Policies (Policies)</t>
  </si>
  <si>
    <t>Policies</t>
  </si>
  <si>
    <t>Basis of Presentation</t>
  </si>
  <si>
    <t xml:space="preserve">Basis of Presentation </t>
  </si>
  <si>
    <t>Principles of Consolidation</t>
  </si>
  <si>
    <t>Foreign Currency</t>
  </si>
  <si>
    <t>Foreign Currency The functional currencies of our foreign subsidiaries are their respective local currencies.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Gains and losses resulting from foreign currency transactions are included within "Selling, general and administrative expenses"</t>
  </si>
  <si>
    <t>Cash All highly liquid investments with maturities of three months or less are considered to be cash equivalents. At December 31, 2015 and December 31, 2014, the Company had no cash equivalents.</t>
  </si>
  <si>
    <t>Fair Value of Financial Instruments</t>
  </si>
  <si>
    <t xml:space="preserve">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lso, the Company has a purchase price contingency that is discussed in Note 8. At December 31, 2015 and 2014, the Company identified the following liabilities that are required to be presented on the balance sheet at fair value: Fair Value Measurements at 12/31/2015 Using Fair Value Hierarchy Level 1 Level 2 Level 3 Contingent consideration for business combination 4,099,837 4,099,837 - - Total $4,099,837 $4,099,837 - -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5, there have been no interest or penalties incurred on income taxes.</t>
  </si>
  <si>
    <t>Basic Income (Loss) Per Share</t>
  </si>
  <si>
    <t>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5 and 2014.</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On April 23, 2015, an additional 800,000 shares of restricted stock at fair value were issued to non-employees ShuQin Wang, Jidong Yang, TongXinHao and HaiTao Wang, each receiving 200,000 shares for their advisory services, at a fair value of $800,000.</t>
  </si>
  <si>
    <t>Long-lived Assets</t>
  </si>
  <si>
    <t xml:space="preserve">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t>
  </si>
  <si>
    <t>Goodwill</t>
  </si>
  <si>
    <t>Goodwill Goodwill represents the excess of purchase price over the underlying net assets of businesses acquired. Under accounting requirements, goodwill is not amortized but is subject to annual impairment tests.</t>
  </si>
  <si>
    <t>Recent Accounting Pronouncements</t>
  </si>
  <si>
    <t>Recent Accounting Pronouncements The Company does not expect the adoption of recently issued accounting pronouncements to have a significant impact on the Company's results of operations, financial position or cash flows.</t>
  </si>
  <si>
    <t>Note 1: Organization and Summary of Significant Accounting Policies: Fair Value of Financial Instruments: Schedule of Fair Value Liabilities (Tables)</t>
  </si>
  <si>
    <t>Tables/Schedules</t>
  </si>
  <si>
    <t>Schedule of Fair Value Liabilities</t>
  </si>
  <si>
    <t>At December 31, 2015 and 2014, the Company identified the following liabilities that are required to be presented on the balance sheet at fair value: Fair Value Measurements at 12/31/2015 Using Fair Value Hierarchy Level 1 Level 2 Level 3 Contingent consideration for business combination 4,099,837 4,099,837 - - Total $4,099,837 $4,099,837 - -</t>
  </si>
  <si>
    <t>Note 8: Acquisition of Magdallen Quante Pte Ltd: Schedule of Identifiable Tangible and Intangible Assets (Tables)</t>
  </si>
  <si>
    <t>Schedule of Identifiable Tangible and Intangible Assets</t>
  </si>
  <si>
    <t xml:space="preserve">The purchase price was allocated to specific identifiable tangible and intangible assets at their fair value at the date of the purchase in accordance with Accounting Standards Codification 805, "Business Combinations", as follows: Allocation $ Goodwill $875,038 Intangible Assets 6,267,819 Total 7,142,857 Less fair value of the contingent liability (4,099,837) Purchase price $3,043,020 </t>
  </si>
  <si>
    <t>Note 8: Acquisition of Magdallen Quante Pte Ltd: Schedule of Pro-Forma Results of Operations of Acquisition (Tables)</t>
  </si>
  <si>
    <t>Schedule of Pro-Forma Results of Operations of Acquisition</t>
  </si>
  <si>
    <t xml:space="preserve"> The Company consolidated the results from operations from August 28, 2015. The following are unaudited pro-forma results of operations as if the acquisition had occurred on January 1, 2015 for the period ending December 31, 2015. At December 31, 2015, the Company recorded impairment loss of Goodwill and Intangible Assets totaled $875,038 and $6,267,819 respectively. Year Ended December 31, 2015, NAHD/ MQL Combined As Reported As Reported Pro-Forma Net revenue $- $- $- General and administrative $928,094 - $928,094 Loss from operations $(928,094) - (928,094) Income or (loss) before income taxes $(928,094) - $(928,094) Provision for income taxes - - - Net income (loss) $(928,094) - $(928,094) Net Income (loss) per common shares-basic and fully diluted $(0.02) - $(0.02) Weighted average common shares outstanding-basic and diluted 56,232,964 897,165 57,130,111</t>
  </si>
  <si>
    <t>Note 9: Income Taxes: Schedule of Current Income Tax (Tables)</t>
  </si>
  <si>
    <t>Schedule of Current Income Tax</t>
  </si>
  <si>
    <t>The provision for federal income tax consists of the following for the twelve months ended: 12/31/2015 12/31/2014 Federal income tax benefit attributable to: Current Operation 3,295,702 20,388 Less: valuation allowance (3,295,702) (20,388) Net provision for Federal income taxes ~ ~</t>
  </si>
  <si>
    <t>Note 9: Income Taxes: Schedule of Deferred Tax Assets (Tables)</t>
  </si>
  <si>
    <t>Schedule of Deferred Tax Assets</t>
  </si>
  <si>
    <t>The cumulative tax effect at the expected rate of 34% of significant items comprising our net deferred tax amount is as follows: 12/31/2015 12/31/2014 Deferred tax asset attributable to: Net operating loss carryover 3,854,846 559,144 Less: valuation allowance (3,854,846) (559,144) Net deferred tax asset - -</t>
  </si>
  <si>
    <t>Note 1: Organization and Summary of Significant Accounting Policies (Details) - USD ($)</t>
  </si>
  <si>
    <t>3 Months Ended</t>
  </si>
  <si>
    <t>Mar. 31, 2015</t>
  </si>
  <si>
    <t>Dec. 06, 2011</t>
  </si>
  <si>
    <t>Apr. 07, 2006</t>
  </si>
  <si>
    <t>Dec. 14, 2005</t>
  </si>
  <si>
    <t>Apr. 11, 2005</t>
  </si>
  <si>
    <t>Mar. 01, 2001</t>
  </si>
  <si>
    <t>Magdallen Quant Pte. Ltd</t>
  </si>
  <si>
    <t>Purchase price</t>
  </si>
  <si>
    <t>New Asia Holdings Limited</t>
  </si>
  <si>
    <t>Debt Instrument, Maturity Date</t>
  </si>
  <si>
    <t>Oct. 31,
		2015</t>
  </si>
  <si>
    <t>Debt Instrument, Convertible, Conversion Price</t>
  </si>
  <si>
    <t>New Asia Holdings Limited | Advance 1</t>
  </si>
  <si>
    <t>New Asia Holdings Limited | Advance 2</t>
  </si>
  <si>
    <t>Wong Kai Fatt</t>
  </si>
  <si>
    <t>Earth Heat Ltd.</t>
  </si>
  <si>
    <t>Kline Law Group PC</t>
  </si>
  <si>
    <t>Common Stock | Magdallen Quant Pte. Ltd</t>
  </si>
  <si>
    <t>Stock Issued During Period, Shares, Acquisitions</t>
  </si>
  <si>
    <t>Common Stock | New Asia Holdings Limited</t>
  </si>
  <si>
    <t>Common Stock | Wong Kai Fatt</t>
  </si>
  <si>
    <t>Common Stock | Earth Heat Ltd.</t>
  </si>
  <si>
    <t>Common Stock | Kline Law Group PC</t>
  </si>
  <si>
    <t>Series A Preferred Stock</t>
  </si>
  <si>
    <t>Note 1: Organization and Summary of Significant Accounting Policies: Cash (Details) - USD ($)</t>
  </si>
  <si>
    <t>Details</t>
  </si>
  <si>
    <t>Cash Equivalents</t>
  </si>
  <si>
    <t>Note 1: Organization and Summary of Significant Accounting Policies: Fair Value of Financial Instruments: Schedule of Fair Value Liabilities (Details)</t>
  </si>
  <si>
    <t>Dec. 31, 2015USD ($)</t>
  </si>
  <si>
    <t>Liabilities, Fair Value Disclosure, Recurring</t>
  </si>
  <si>
    <t>Fair Value, Inputs, Level 1</t>
  </si>
  <si>
    <t>Fair Value, Inputs, Level 2</t>
  </si>
  <si>
    <t>Fair Value, Inputs, Level 3</t>
  </si>
  <si>
    <t>Contingent consideration for business combination</t>
  </si>
  <si>
    <t>Contingent consideration for business combination | Fair Value, Inputs, Level 1</t>
  </si>
  <si>
    <t>Contingent consideration for business combination | Fair Value, Inputs, Level 2</t>
  </si>
  <si>
    <t>Contingent consideration for business combination | Fair Value, Inputs, Level 3</t>
  </si>
  <si>
    <t>Note 1: Organization and Summary of Significant Accounting Policies: Income Taxes (Details)</t>
  </si>
  <si>
    <t>Interest or penalties incurred on income taxes</t>
  </si>
  <si>
    <t>Note 1: Organization and Summary of Significant Accounting Policies: Basic Income (Loss) Per Share (Details) - shares</t>
  </si>
  <si>
    <t>Antidilutive Securities Excluded from Computation of Earnings Per Share, Amount</t>
  </si>
  <si>
    <t>Note 1: Organization and Summary of Significant Accounting Policies: Stock-Based Compensation (Details) - USD ($)</t>
  </si>
  <si>
    <t>Non-employees</t>
  </si>
  <si>
    <t>Non-employees | Common Stock</t>
  </si>
  <si>
    <t>Non-employees Each | Common Stock</t>
  </si>
  <si>
    <t>Note 2: Going Concern (Details) - USD ($)</t>
  </si>
  <si>
    <t>Working Capital Deficit</t>
  </si>
  <si>
    <t>Note 4: Stock Subscription Deposit Common Stock (Details) - USD ($)</t>
  </si>
  <si>
    <t>Legal Fees</t>
  </si>
  <si>
    <t>Subscription Deposit</t>
  </si>
  <si>
    <t>Note 5: Common Stock (Details) - USD ($)</t>
  </si>
  <si>
    <t>Capital Units, Authorized</t>
  </si>
  <si>
    <t>Director | Compensation for Services 2-12-2014</t>
  </si>
  <si>
    <t>President | Compensation for Services 2-12-2014</t>
  </si>
  <si>
    <t>Consultant | Compensation for Services 2-12-2014</t>
  </si>
  <si>
    <t>Common Stock | Director | Compensation for Services 2-12-2014</t>
  </si>
  <si>
    <t>Common Stock | President | Compensation for Services 2-12-2014</t>
  </si>
  <si>
    <t>Common Stock | Consultant | Compensation for Services 2-12-2014</t>
  </si>
  <si>
    <t>Common Stock | Non-employees</t>
  </si>
  <si>
    <t>Common Stock | Non-employees Each</t>
  </si>
  <si>
    <t>Note 6: Related Party Transactions (Details) - USD ($)</t>
  </si>
  <si>
    <t>9 Months Ended</t>
  </si>
  <si>
    <t>Sep. 30, 2014</t>
  </si>
  <si>
    <t>Stockholder</t>
  </si>
  <si>
    <t>Legal Expenses</t>
  </si>
  <si>
    <t>Equity Method Investment, Ownership Percentage</t>
  </si>
  <si>
    <t>50.00%</t>
  </si>
  <si>
    <t>Vice President</t>
  </si>
  <si>
    <t>Administrative Fees Expense</t>
  </si>
  <si>
    <t>Note 7: Commitments and Contingencies (Details)</t>
  </si>
  <si>
    <t>Business Combination, Contingent Consideration Arrangements, Description</t>
  </si>
  <si>
    <t>if the average trading price of the Company's shares based on the 7 days closing price over the period immediately before the first anniversary date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00</t>
  </si>
  <si>
    <t>PBC 8105 Irvine Center, LLC</t>
  </si>
  <si>
    <t>Debt Instrument, Periodic Payment</t>
  </si>
  <si>
    <t>Treasure Gift Pte Ltd.</t>
  </si>
  <si>
    <t>Note 8: Acquisition of Magdallen Quante Pte Ltd (Details) - $ / shares</t>
  </si>
  <si>
    <t>Business Acquisition, Share Price</t>
  </si>
  <si>
    <t>Magdallen Quant Pte. Ltd | Singapore, Dollars</t>
  </si>
  <si>
    <t>Magdallen Quant Pte. Ltd | United States of America, Dollars</t>
  </si>
  <si>
    <t>Note 8: Acquisition of Magdallen Quante Pte Ltd: Schedule of Identifiable Tangible and Intangible Assets (Details)</t>
  </si>
  <si>
    <t>Less fair value of the contingent liability</t>
  </si>
  <si>
    <t>Intangible Assets</t>
  </si>
  <si>
    <t>Magdallen Quant Pte. Ltd | Common Stock</t>
  </si>
  <si>
    <t>Note 8: Acquisition of Magdallen Quante Pte Ltd: Schedule of Pro-Forma Results of Operations of Acquisition (Details) - USD ($)</t>
  </si>
  <si>
    <t>Net revenue</t>
  </si>
  <si>
    <t>General and administrative</t>
  </si>
  <si>
    <t>Loss from operations</t>
  </si>
  <si>
    <t>Income or (loss) before income taxes</t>
  </si>
  <si>
    <t>Net income (loss)</t>
  </si>
  <si>
    <t>Net Income (loss) per common shares-basic and fully diluted</t>
  </si>
  <si>
    <t>Scenario, Actual</t>
  </si>
  <si>
    <t>Pro Forma</t>
  </si>
  <si>
    <t>Note 9: Income Taxes (Details)</t>
  </si>
  <si>
    <t>Operating Loss Carryforwards</t>
  </si>
  <si>
    <t>Operating Loss Carryforwards, Expiration Date</t>
  </si>
  <si>
    <t>Dec. 31,
		2031</t>
  </si>
  <si>
    <t>Note 9: Income Taxes: Schedule of Current Income Tax (Details) - USD ($)</t>
  </si>
  <si>
    <t>Current Operations</t>
  </si>
  <si>
    <t>Less: valuation allowance</t>
  </si>
  <si>
    <t>Net provision for Federal income taxes</t>
  </si>
  <si>
    <t>Note 9: Income Taxes: Schedule of Deferred Tax Assets (Details) - USD ($)</t>
  </si>
  <si>
    <t>Net operating loss carryover</t>
  </si>
  <si>
    <t>Net deferred tax asse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B8" s="6">
        <v>1485029</v>
      </c>
    </row>
    <row spans="1:4" r="9">
      <c t="s" r="A9" s="4">
        <v>15</v>
      </c>
      <c t="s" r="B9" s="4">
        <v>16</v>
      </c>
    </row>
    <row spans="1:4" r="10">
      <c t="s" r="A10" s="4">
        <v>17</v>
      </c>
      <c t="n" r="C10" s="6">
        <v>68948767</v>
      </c>
    </row>
    <row spans="1:4" r="11">
      <c t="s" r="A11" s="4">
        <v>18</v>
      </c>
      <c t="n" r="D11" s="7">
        <v>3941426</v>
      </c>
    </row>
    <row spans="1:4" r="12">
      <c t="s" r="A12" s="4">
        <v>19</v>
      </c>
      <c t="s" r="B12" s="4">
        <v>20</v>
      </c>
    </row>
    <row spans="1:4" r="13">
      <c t="s" r="A13" s="4">
        <v>21</v>
      </c>
      <c t="s" r="B13" s="4">
        <v>22</v>
      </c>
    </row>
    <row spans="1:4" r="14">
      <c t="s" r="A14" s="4">
        <v>23</v>
      </c>
      <c t="s" r="B14" s="4">
        <v>24</v>
      </c>
    </row>
    <row spans="1:4" r="15">
      <c t="s" r="A15" s="4">
        <v>25</v>
      </c>
      <c t="s" r="B15" s="4">
        <v>24</v>
      </c>
    </row>
    <row spans="1:4" r="16">
      <c t="s" r="A16" s="4">
        <v>26</v>
      </c>
      <c t="n" r="B16" s="6">
        <v>2015</v>
      </c>
    </row>
    <row spans="1:4" r="17">
      <c t="s" r="A17" s="4">
        <v>27</v>
      </c>
      <c t="s" r="B17" s="4">
        <v>28</v>
      </c>
    </row>
    <row spans="1:4" r="18">
      <c t="s" r="A18" s="4">
        <v>29</v>
      </c>
      <c t="s" r="B18" s="4">
        <v>30</v>
      </c>
    </row>
    <row spans="1:4" r="19">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8</v>
      </c>
      <c t="s" r="B1" s="2">
        <v>1</v>
      </c>
    </row>
    <row spans="1:2" r="2">
      <c t="s" r="B2" s="2">
        <v>2</v>
      </c>
    </row>
    <row spans="1:2" r="3">
      <c t="s" r="A3" s="3">
        <v>154</v>
      </c>
    </row>
    <row spans="1:2" r="4">
      <c t="s" r="A4" s="4">
        <v>158</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0</v>
      </c>
      <c t="s" r="B1" s="2">
        <v>1</v>
      </c>
    </row>
    <row spans="1:2" r="2">
      <c t="s" r="B2" s="2">
        <v>2</v>
      </c>
    </row>
    <row spans="1:2" r="3">
      <c t="s" r="A3" s="3">
        <v>154</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2</v>
      </c>
      <c t="s" r="B1" s="2">
        <v>1</v>
      </c>
    </row>
    <row spans="1:2" r="2">
      <c t="s" r="B2" s="2">
        <v>2</v>
      </c>
    </row>
    <row spans="1:2" r="3">
      <c t="s" r="A3" s="3">
        <v>154</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4</v>
      </c>
      <c t="s" r="B1" s="2">
        <v>1</v>
      </c>
    </row>
    <row spans="1:2" r="2">
      <c t="s" r="B2" s="2">
        <v>2</v>
      </c>
    </row>
    <row spans="1:2" r="3">
      <c t="s" r="A3" s="3">
        <v>154</v>
      </c>
    </row>
    <row spans="1:2" r="4">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6</v>
      </c>
      <c t="s" r="B1" s="2">
        <v>1</v>
      </c>
    </row>
    <row spans="1:2" r="2">
      <c t="s" r="B2" s="2">
        <v>2</v>
      </c>
    </row>
    <row spans="1:2" r="3">
      <c t="s" r="A3" s="3">
        <v>154</v>
      </c>
    </row>
    <row spans="1:2" r="4">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8</v>
      </c>
      <c t="s" r="B1" s="2">
        <v>1</v>
      </c>
    </row>
    <row spans="1:2" r="2">
      <c t="s" r="B2" s="2">
        <v>2</v>
      </c>
    </row>
    <row spans="1:2" r="3">
      <c t="s" r="A3" s="3">
        <v>154</v>
      </c>
    </row>
    <row spans="1:2" r="4">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0</v>
      </c>
      <c t="s" r="B1" s="2">
        <v>1</v>
      </c>
    </row>
    <row spans="1:2" r="2">
      <c t="s" r="B2" s="2">
        <v>2</v>
      </c>
    </row>
    <row spans="1:2" r="3">
      <c t="s" r="A3" s="3">
        <v>154</v>
      </c>
    </row>
    <row spans="1:2" r="4">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t="s" r="A1" s="1">
        <v>172</v>
      </c>
      <c t="s" r="B1" s="2">
        <v>1</v>
      </c>
    </row>
    <row spans="1:2" r="2">
      <c t="s" r="B2" s="2">
        <v>2</v>
      </c>
    </row>
    <row spans="1:2" r="3">
      <c t="s" r="A3" s="3">
        <v>173</v>
      </c>
    </row>
    <row spans="1:2" r="4">
      <c t="s" r="A4" s="4">
        <v>174</v>
      </c>
      <c t="s" r="B4" s="4">
        <v>175</v>
      </c>
    </row>
    <row spans="1:2" r="5">
      <c t="s" r="A5" s="4">
        <v>176</v>
      </c>
      <c t="s" r="B5" s="4">
        <v>176</v>
      </c>
    </row>
    <row spans="1:2" r="6">
      <c t="s" r="A6" s="4">
        <v>177</v>
      </c>
      <c t="s" r="B6" s="4">
        <v>178</v>
      </c>
    </row>
    <row spans="1:2" r="7">
      <c t="s" r="A7" s="4">
        <v>36</v>
      </c>
      <c t="s" r="B7" s="4">
        <v>179</v>
      </c>
    </row>
    <row spans="1:2" r="8">
      <c t="s" r="A8" s="4">
        <v>180</v>
      </c>
      <c t="s" r="B8" s="4">
        <v>181</v>
      </c>
    </row>
    <row spans="1:2" r="9">
      <c t="s" r="A9" s="4">
        <v>182</v>
      </c>
      <c t="s" r="B9" s="4">
        <v>183</v>
      </c>
    </row>
    <row spans="1:2" r="10">
      <c t="s" r="A10" s="4">
        <v>184</v>
      </c>
      <c t="s" r="B10" s="4">
        <v>185</v>
      </c>
    </row>
    <row spans="1:2" r="11">
      <c t="s" r="A11" s="4">
        <v>186</v>
      </c>
      <c t="s" r="B11" s="4">
        <v>187</v>
      </c>
    </row>
    <row spans="1:2" r="12">
      <c t="s" r="A12" s="4">
        <v>188</v>
      </c>
      <c t="s" r="B12" s="4">
        <v>189</v>
      </c>
    </row>
    <row spans="1:2" r="13">
      <c t="s" r="A13" s="4">
        <v>190</v>
      </c>
      <c t="s" r="B13" s="4">
        <v>191</v>
      </c>
    </row>
    <row spans="1:2" r="14">
      <c t="s" r="A14" s="4">
        <v>192</v>
      </c>
      <c t="s" r="B14" s="4">
        <v>193</v>
      </c>
    </row>
    <row spans="1:2" r="15">
      <c t="s" r="A15" s="4">
        <v>194</v>
      </c>
      <c t="s" r="B15"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97</v>
      </c>
    </row>
    <row spans="1:2" r="4">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7">
        <v>105385</v>
      </c>
    </row>
    <row spans="1:3" r="4">
      <c t="s" r="A4" s="4">
        <v>37</v>
      </c>
      <c t="n" r="B4" s="6">
        <v>885</v>
      </c>
    </row>
    <row spans="1:3" r="5">
      <c t="s" r="A5" s="4">
        <v>38</v>
      </c>
      <c t="n" r="B5" s="6">
        <v>15103</v>
      </c>
    </row>
    <row spans="1:3" r="6">
      <c t="s" r="A6" s="4">
        <v>39</v>
      </c>
      <c t="n" r="B6" s="6">
        <v>121373</v>
      </c>
    </row>
    <row spans="1:3" r="7">
      <c t="s" r="A7" s="3">
        <v>40</v>
      </c>
    </row>
    <row spans="1:3" r="8">
      <c t="s" r="A8" s="4">
        <v>41</v>
      </c>
      <c t="n" r="B8" s="6">
        <v>790</v>
      </c>
    </row>
    <row spans="1:3" r="9">
      <c t="s" r="A9" s="4">
        <v>42</v>
      </c>
      <c t="n" r="B9" s="6">
        <v>790</v>
      </c>
    </row>
    <row spans="1:3" r="10">
      <c t="s" r="A10" s="4">
        <v>43</v>
      </c>
      <c t="n" r="B10" s="6">
        <v>122163</v>
      </c>
    </row>
    <row spans="1:3" r="11">
      <c t="s" r="A11" s="3">
        <v>44</v>
      </c>
    </row>
    <row spans="1:3" r="12">
      <c t="s" r="A12" s="4">
        <v>45</v>
      </c>
      <c t="n" r="B12" s="6">
        <v>4205</v>
      </c>
    </row>
    <row spans="1:3" r="13">
      <c t="s" r="A13" s="4">
        <v>46</v>
      </c>
      <c t="n" r="B13" s="6">
        <v>316533</v>
      </c>
    </row>
    <row spans="1:3" r="14">
      <c t="s" r="A14" s="4">
        <v>47</v>
      </c>
      <c t="n" r="B14" s="6">
        <v>5658457</v>
      </c>
    </row>
    <row spans="1:3" r="15">
      <c t="s" r="A15" s="4">
        <v>48</v>
      </c>
      <c t="n" r="B15" s="6">
        <v>5979195</v>
      </c>
    </row>
    <row spans="1:3" r="16">
      <c t="s" r="A16" s="4">
        <v>49</v>
      </c>
      <c t="n" r="B16" s="7">
        <v>5979195</v>
      </c>
    </row>
    <row spans="1:3" r="17">
      <c t="s" r="A17" s="3">
        <v>50</v>
      </c>
    </row>
    <row spans="1:3" r="18">
      <c t="s" r="A18" s="4">
        <v>51</v>
      </c>
      <c t="s" r="B18" s="4">
        <v>52</v>
      </c>
      <c t="s" r="C18" s="4">
        <v>52</v>
      </c>
    </row>
    <row spans="1:3" r="19">
      <c t="s" r="A19" s="4">
        <v>53</v>
      </c>
      <c t="n" r="B19" s="7">
        <v>68949</v>
      </c>
      <c t="n" r="C19" s="7">
        <v>1822</v>
      </c>
    </row>
    <row spans="1:3" r="20">
      <c t="s" r="A20" s="4">
        <v>54</v>
      </c>
      <c t="n" r="C20" s="6">
        <v>350000</v>
      </c>
    </row>
    <row spans="1:3" r="21">
      <c t="s" r="A21" s="4">
        <v>55</v>
      </c>
      <c t="n" r="B21" s="6">
        <v>5412555</v>
      </c>
      <c t="n" r="C21" s="6">
        <v>1292721</v>
      </c>
    </row>
    <row spans="1:3" r="22">
      <c t="s" r="A22" s="4">
        <v>56</v>
      </c>
      <c t="n" r="B22" s="6">
        <v>-11337785</v>
      </c>
      <c t="n" r="C22" s="7">
        <v>-1644543</v>
      </c>
    </row>
    <row spans="1:3" r="23">
      <c t="s" r="A23" s="4">
        <v>57</v>
      </c>
      <c t="n" r="B23" s="6">
        <v>-751</v>
      </c>
    </row>
    <row spans="1:3" r="24">
      <c t="s" r="A24" s="4">
        <v>58</v>
      </c>
      <c t="n" r="B24" s="6">
        <v>-5857032</v>
      </c>
    </row>
    <row spans="1:3" r="25">
      <c t="s" r="A25" s="4">
        <v>59</v>
      </c>
      <c t="n" r="B25" s="7">
        <v>122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97</v>
      </c>
    </row>
    <row spans="1:2" r="4">
      <c t="s" r="A4" s="4">
        <v>204</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06</v>
      </c>
      <c t="s" r="B1" s="2">
        <v>1</v>
      </c>
    </row>
    <row spans="1:2" r="2">
      <c t="s" r="B2" s="2">
        <v>2</v>
      </c>
    </row>
    <row spans="1:2" r="3">
      <c t="s" r="A3" s="3">
        <v>197</v>
      </c>
    </row>
    <row spans="1:2" r="4">
      <c t="s" r="A4" s="4">
        <v>207</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09</v>
      </c>
      <c t="s" r="B1" s="2">
        <v>1</v>
      </c>
    </row>
    <row spans="1:2" r="2">
      <c t="s" r="B2" s="2">
        <v>2</v>
      </c>
    </row>
    <row spans="1:2" r="3">
      <c t="s" r="A3" s="3">
        <v>197</v>
      </c>
    </row>
    <row spans="1:2" r="4">
      <c t="s" r="A4" s="4">
        <v>210</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8"/>
    <col customWidth="1" max="3" min="3" width="15"/>
    <col customWidth="1" max="4" min="4" width="16"/>
    <col customWidth="1" max="5" min="5" width="4"/>
    <col customWidth="1" max="6" min="6" width="14"/>
    <col customWidth="1" max="7" min="7" width="14"/>
    <col customWidth="1" max="8" min="8" width="14"/>
    <col customWidth="1" max="9" min="9" width="14"/>
    <col customWidth="1" max="10" min="10" width="14"/>
    <col customWidth="1" max="11" min="11" width="14"/>
  </cols>
  <sheetData>
    <row spans="1:11" r="1">
      <c t="s" r="A1" s="1">
        <v>212</v>
      </c>
      <c t="s" r="C1" s="2">
        <v>213</v>
      </c>
      <c t="s" r="D1" s="2">
        <v>1</v>
      </c>
    </row>
    <row spans="1:11" r="2">
      <c t="s" r="C2" s="2">
        <v>214</v>
      </c>
      <c t="s" r="D2" s="2">
        <v>2</v>
      </c>
      <c t="s" r="F2" s="2">
        <v>34</v>
      </c>
      <c t="s" r="G2" s="2">
        <v>215</v>
      </c>
      <c t="s" r="H2" s="2">
        <v>216</v>
      </c>
      <c t="s" r="I2" s="2">
        <v>217</v>
      </c>
      <c t="s" r="J2" s="2">
        <v>218</v>
      </c>
      <c t="s" r="K2" s="2">
        <v>219</v>
      </c>
    </row>
    <row spans="1:11" r="3">
      <c t="s" r="A3" s="4">
        <v>29</v>
      </c>
      <c t="s" r="D3" s="4">
        <v>30</v>
      </c>
    </row>
    <row spans="1:11" r="4">
      <c t="s" r="A4" s="4">
        <v>63</v>
      </c>
      <c t="n" r="D4" s="6">
        <v>400000000</v>
      </c>
      <c t="n" r="F4" s="6">
        <v>400000000</v>
      </c>
      <c t="n" r="G4" s="6">
        <v>400000000</v>
      </c>
      <c t="n" r="H4" s="6">
        <v>300000000</v>
      </c>
      <c t="n" r="J4" s="6">
        <v>110000000</v>
      </c>
      <c t="n" r="K4" s="6">
        <v>25000000</v>
      </c>
    </row>
    <row spans="1:11" r="5">
      <c t="s" r="A5" s="4">
        <v>66</v>
      </c>
      <c t="n" r="D5" s="8">
        <v>0.001</v>
      </c>
      <c t="n" r="F5" s="8">
        <v>0.001</v>
      </c>
      <c t="n" r="H5" s="8">
        <v>0.001</v>
      </c>
    </row>
    <row spans="1:11" r="6">
      <c t="s" r="A6" s="4">
        <v>57</v>
      </c>
      <c t="n" r="D6" s="7">
        <v>-751</v>
      </c>
      <c t="n" r="I6" s="7">
        <v>-6195881</v>
      </c>
    </row>
    <row spans="1:11" r="7">
      <c t="s" r="A7" s="4">
        <v>67</v>
      </c>
      <c t="n" r="D7" s="6">
        <v>30000000</v>
      </c>
      <c t="n" r="F7" s="6">
        <v>30000000</v>
      </c>
      <c t="n" r="G7" s="6">
        <v>30000000</v>
      </c>
      <c t="n" r="H7" s="6">
        <v>30000000</v>
      </c>
    </row>
    <row spans="1:11" r="8">
      <c t="s" r="A8" s="4">
        <v>116</v>
      </c>
      <c t="n" r="C8" s="7">
        <v>350000</v>
      </c>
      <c t="n" r="D8" s="7">
        <v>3043020</v>
      </c>
    </row>
    <row spans="1:11" r="9">
      <c t="s" r="A9" s="4">
        <v>46</v>
      </c>
      <c t="n" r="D9" s="7">
        <v>316533</v>
      </c>
    </row>
    <row spans="1:11" r="10">
      <c t="s" r="A10" s="4">
        <v>65</v>
      </c>
      <c t="n" r="D10" s="6">
        <v>68948767</v>
      </c>
      <c t="n" r="F10" s="6">
        <v>1821803</v>
      </c>
    </row>
    <row spans="1:11" r="11">
      <c t="s" r="A11" s="4">
        <v>47</v>
      </c>
      <c t="n" r="D11" s="7">
        <v>5658457</v>
      </c>
    </row>
    <row spans="1:11" r="12">
      <c t="s" r="A12" s="4">
        <v>220</v>
      </c>
    </row>
    <row spans="1:11" r="13">
      <c t="s" r="A13" s="4">
        <v>221</v>
      </c>
      <c t="n" r="D13" s="7">
        <v>3043020</v>
      </c>
    </row>
    <row spans="1:11" r="14">
      <c t="s" r="A14" s="4">
        <v>65</v>
      </c>
      <c t="n" r="D14" s="6">
        <v>8000100</v>
      </c>
    </row>
    <row spans="1:11" r="15">
      <c t="s" r="A15" s="4">
        <v>47</v>
      </c>
      <c t="n" r="D15" s="7">
        <v>4099837</v>
      </c>
    </row>
    <row spans="1:11" r="16">
      <c t="s" r="A16" s="4">
        <v>222</v>
      </c>
    </row>
    <row spans="1:11" r="17">
      <c t="s" r="A17" s="4">
        <v>116</v>
      </c>
      <c t="n" r="C17" s="6">
        <v>326546</v>
      </c>
    </row>
    <row spans="1:11" r="18">
      <c t="s" r="A18" s="4">
        <v>223</v>
      </c>
      <c t="s" r="D18" s="4">
        <v>224</v>
      </c>
    </row>
    <row spans="1:11" r="19">
      <c t="s" r="A19" s="4">
        <v>225</v>
      </c>
      <c t="n" r="D19" s="9">
        <v>0.02</v>
      </c>
    </row>
    <row spans="1:11" r="20">
      <c t="s" r="A20" s="4">
        <v>226</v>
      </c>
    </row>
    <row spans="1:11" r="21">
      <c t="s" r="A21" s="4">
        <v>46</v>
      </c>
      <c t="n" r="D21" s="7">
        <v>220000</v>
      </c>
    </row>
    <row spans="1:11" r="22">
      <c t="s" r="A22" s="4">
        <v>227</v>
      </c>
    </row>
    <row spans="1:11" r="23">
      <c t="s" r="A23" s="4">
        <v>46</v>
      </c>
      <c t="n" r="D23" s="7">
        <v>80000</v>
      </c>
    </row>
    <row spans="1:11" r="24">
      <c t="s" r="A24" s="4">
        <v>228</v>
      </c>
    </row>
    <row spans="1:11" r="25">
      <c t="s" r="A25" s="4">
        <v>116</v>
      </c>
      <c t="n" r="C25" s="6">
        <v>10825</v>
      </c>
    </row>
    <row spans="1:11" r="26">
      <c t="s" r="A26" s="4">
        <v>229</v>
      </c>
    </row>
    <row spans="1:11" r="27">
      <c t="s" r="A27" s="4">
        <v>116</v>
      </c>
      <c t="n" r="C27" s="6">
        <v>9021</v>
      </c>
    </row>
    <row spans="1:11" r="28">
      <c t="s" r="A28" s="4">
        <v>230</v>
      </c>
    </row>
    <row spans="1:11" r="29">
      <c t="s" r="A29" s="4">
        <v>116</v>
      </c>
      <c t="n" r="C29" s="7">
        <v>3608</v>
      </c>
    </row>
    <row spans="1:11" r="30">
      <c t="s" r="A30" s="4">
        <v>100</v>
      </c>
    </row>
    <row spans="1:11" r="31">
      <c t="s" r="A31" s="4">
        <v>118</v>
      </c>
      <c t="n" r="C31" s="6">
        <v>58904964</v>
      </c>
      <c t="n" r="D31" s="6">
        <v>7422000</v>
      </c>
      <c t="s" r="E31" s="4">
        <v>106</v>
      </c>
    </row>
    <row spans="1:11" r="32">
      <c t="s" r="A32" s="4">
        <v>116</v>
      </c>
      <c t="s" r="B32" s="4">
        <v>106</v>
      </c>
      <c t="n" r="D32" s="7">
        <v>7422</v>
      </c>
    </row>
    <row spans="1:11" r="33">
      <c t="s" r="A33" s="4">
        <v>231</v>
      </c>
    </row>
    <row spans="1:11" r="34">
      <c t="s" r="A34" s="4">
        <v>232</v>
      </c>
      <c t="n" r="D34" s="6">
        <v>7422000</v>
      </c>
    </row>
    <row spans="1:11" r="35">
      <c t="s" r="A35" s="4">
        <v>221</v>
      </c>
      <c t="n" r="D35" s="7">
        <v>3043020</v>
      </c>
    </row>
    <row spans="1:11" r="36">
      <c t="s" r="A36" s="4">
        <v>233</v>
      </c>
    </row>
    <row spans="1:11" r="37">
      <c t="s" r="A37" s="4">
        <v>118</v>
      </c>
      <c t="n" r="C37" s="6">
        <v>54957724</v>
      </c>
    </row>
    <row spans="1:11" r="38">
      <c t="s" r="A38" s="4">
        <v>234</v>
      </c>
    </row>
    <row spans="1:11" r="39">
      <c t="s" r="A39" s="4">
        <v>118</v>
      </c>
      <c t="n" r="C39" s="6">
        <v>1821803</v>
      </c>
    </row>
    <row spans="1:11" r="40">
      <c t="s" r="A40" s="4">
        <v>235</v>
      </c>
    </row>
    <row spans="1:11" r="41">
      <c t="s" r="A41" s="4">
        <v>118</v>
      </c>
      <c t="n" r="C41" s="6">
        <v>1518169</v>
      </c>
    </row>
    <row spans="1:11" r="42">
      <c t="s" r="A42" s="4">
        <v>236</v>
      </c>
    </row>
    <row spans="1:11" r="43">
      <c t="s" r="A43" s="4">
        <v>118</v>
      </c>
      <c t="n" r="C43" s="6">
        <v>607268</v>
      </c>
    </row>
    <row spans="1:11" r="44">
      <c t="s" r="A44" s="4">
        <v>237</v>
      </c>
    </row>
    <row spans="1:11" r="45">
      <c t="s" r="A45" s="4">
        <v>67</v>
      </c>
      <c t="n" r="G45" s="6">
        <v>5000000</v>
      </c>
    </row>
    <row spans="1:11" r="46">
      <c t="n" r="A46"/>
    </row>
    <row spans="1:11" r="47">
      <c t="s" r="A47" s="4">
        <v>106</v>
      </c>
      <c t="s" r="B47" s="4">
        <v>125</v>
      </c>
    </row>
  </sheetData>
  <mergeCells count="5">
    <mergeCell ref="A1:B2"/>
    <mergeCell ref="D1:E1"/>
    <mergeCell ref="D2:E2"/>
    <mergeCell ref="A46:J46"/>
    <mergeCell ref="B47:J4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8</v>
      </c>
      <c t="s" r="B1" s="2">
        <v>2</v>
      </c>
      <c t="s" r="C1" s="2">
        <v>34</v>
      </c>
    </row>
    <row spans="1:3" r="2">
      <c t="s" r="A2" s="3">
        <v>239</v>
      </c>
    </row>
    <row spans="1:3" r="3">
      <c t="s" r="A3" s="4">
        <v>240</v>
      </c>
      <c t="n" r="B3" s="7">
        <v>0</v>
      </c>
      <c t="n" r="C3"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41</v>
      </c>
      <c t="s" r="B1" s="2">
        <v>242</v>
      </c>
    </row>
    <row spans="1:2" r="2">
      <c t="s" r="A2" s="4">
        <v>243</v>
      </c>
      <c t="n" r="B2" s="7">
        <v>4099837</v>
      </c>
    </row>
    <row spans="1:2" r="3">
      <c t="s" r="A3" s="4">
        <v>244</v>
      </c>
    </row>
    <row spans="1:2" r="4">
      <c t="s" r="A4" s="4">
        <v>243</v>
      </c>
      <c t="n" r="B4" s="6">
        <v>4099837</v>
      </c>
    </row>
    <row spans="1:2" r="5">
      <c t="s" r="A5" s="4">
        <v>245</v>
      </c>
    </row>
    <row spans="1:2" r="6">
      <c t="s" r="A6" s="4">
        <v>243</v>
      </c>
      <c t="n" r="B6" s="6">
        <v>0</v>
      </c>
    </row>
    <row spans="1:2" r="7">
      <c t="s" r="A7" s="4">
        <v>246</v>
      </c>
    </row>
    <row spans="1:2" r="8">
      <c t="s" r="A8" s="4">
        <v>243</v>
      </c>
      <c t="n" r="B8" s="6">
        <v>0</v>
      </c>
    </row>
    <row spans="1:2" r="9">
      <c t="s" r="A9" s="4">
        <v>247</v>
      </c>
    </row>
    <row spans="1:2" r="10">
      <c t="s" r="A10" s="4">
        <v>243</v>
      </c>
      <c t="n" r="B10" s="6">
        <v>4099837</v>
      </c>
    </row>
    <row spans="1:2" r="11">
      <c t="s" r="A11" s="4">
        <v>248</v>
      </c>
    </row>
    <row spans="1:2" r="12">
      <c t="s" r="A12" s="4">
        <v>243</v>
      </c>
      <c t="n" r="B12" s="6">
        <v>4099837</v>
      </c>
    </row>
    <row spans="1:2" r="13">
      <c t="s" r="A13" s="4">
        <v>249</v>
      </c>
    </row>
    <row spans="1:2" r="14">
      <c t="s" r="A14" s="4">
        <v>243</v>
      </c>
      <c t="n" r="B14" s="6">
        <v>0</v>
      </c>
    </row>
    <row spans="1:2" r="15">
      <c t="s" r="A15" s="4">
        <v>250</v>
      </c>
    </row>
    <row spans="1:2" r="16">
      <c t="s" r="A16" s="4">
        <v>243</v>
      </c>
      <c t="n" r="B16"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51</v>
      </c>
      <c t="s" r="B1" s="2">
        <v>242</v>
      </c>
    </row>
    <row spans="1:2" r="2">
      <c t="s" r="A2" s="3">
        <v>239</v>
      </c>
    </row>
    <row spans="1:2" r="3">
      <c t="s" r="A3" s="4">
        <v>252</v>
      </c>
      <c t="n" r="B3"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3</v>
      </c>
      <c t="s" r="B1" s="2">
        <v>1</v>
      </c>
    </row>
    <row spans="1:3" r="2">
      <c t="s" r="B2" s="2">
        <v>2</v>
      </c>
      <c t="s" r="C2" s="2">
        <v>34</v>
      </c>
    </row>
    <row spans="1:3" r="3">
      <c t="s" r="A3" s="3">
        <v>239</v>
      </c>
    </row>
    <row spans="1:3" r="4">
      <c t="s" r="A4" s="4">
        <v>254</v>
      </c>
      <c t="n" r="B4" s="6">
        <v>0</v>
      </c>
      <c t="n" r="C4" s="6">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1"/>
    <col customWidth="1" max="3" min="3" width="4"/>
    <col customWidth="1" max="4" min="4" width="14"/>
    <col customWidth="1" max="5" min="5" width="4"/>
  </cols>
  <sheetData>
    <row spans="1:5" r="1">
      <c t="s" r="A1" s="1">
        <v>255</v>
      </c>
      <c t="s" r="B1" s="2">
        <v>1</v>
      </c>
    </row>
    <row spans="1:5" r="2">
      <c t="s" r="B2" s="2">
        <v>2</v>
      </c>
      <c t="s" r="D2" s="2">
        <v>34</v>
      </c>
    </row>
    <row spans="1:5" r="3">
      <c t="s" r="A3" s="4">
        <v>105</v>
      </c>
      <c t="n" r="B3" s="7">
        <v>800000</v>
      </c>
      <c t="n" r="D3" s="7">
        <v>26400</v>
      </c>
    </row>
    <row spans="1:5" r="4">
      <c t="s" r="A4" s="4">
        <v>100</v>
      </c>
    </row>
    <row spans="1:5" r="5">
      <c t="s" r="A5" s="4">
        <v>107</v>
      </c>
      <c t="n" r="B5" s="6">
        <v>800000</v>
      </c>
      <c t="s" r="C5" s="4">
        <v>106</v>
      </c>
      <c t="n" r="D5" s="6">
        <v>264000</v>
      </c>
      <c t="s" r="E5" s="4">
        <v>112</v>
      </c>
    </row>
    <row spans="1:5" r="6">
      <c t="s" r="A6" s="4">
        <v>105</v>
      </c>
      <c t="n" r="B6" s="7">
        <v>800</v>
      </c>
      <c t="s" r="C6" s="4">
        <v>106</v>
      </c>
      <c t="n" r="D6" s="7">
        <v>264</v>
      </c>
      <c t="s" r="E6" s="4">
        <v>112</v>
      </c>
    </row>
    <row spans="1:5" r="7">
      <c t="s" r="A7" s="4">
        <v>256</v>
      </c>
    </row>
    <row spans="1:5" r="8">
      <c t="s" r="A8" s="4">
        <v>105</v>
      </c>
      <c t="n" r="B8" s="7">
        <v>800000</v>
      </c>
    </row>
    <row spans="1:5" r="9">
      <c t="s" r="A9" s="4">
        <v>257</v>
      </c>
    </row>
    <row spans="1:5" r="10">
      <c t="s" r="A10" s="4">
        <v>107</v>
      </c>
      <c t="n" r="B10" s="6">
        <v>800000</v>
      </c>
    </row>
    <row spans="1:5" r="11">
      <c t="s" r="A11" s="4">
        <v>258</v>
      </c>
    </row>
    <row spans="1:5" r="12">
      <c t="s" r="A12" s="4">
        <v>107</v>
      </c>
      <c t="n" r="B12" s="6">
        <v>200000</v>
      </c>
    </row>
    <row spans="1:5" r="13">
      <c t="n" r="A13"/>
    </row>
    <row spans="1:5" r="14">
      <c t="s" r="A14" s="4">
        <v>106</v>
      </c>
      <c t="s" r="B14" s="4">
        <v>124</v>
      </c>
    </row>
    <row spans="1:5" r="15">
      <c t="s" r="A15" s="4">
        <v>112</v>
      </c>
      <c t="s" r="B15" s="4">
        <v>122</v>
      </c>
    </row>
  </sheetData>
  <mergeCells count="7">
    <mergeCell ref="A1:A2"/>
    <mergeCell ref="B1:E1"/>
    <mergeCell ref="B2:C2"/>
    <mergeCell ref="D2:E2"/>
    <mergeCell ref="A13:E13"/>
    <mergeCell ref="B14:E14"/>
    <mergeCell ref="B15:E1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259</v>
      </c>
      <c t="s" r="B1" s="2">
        <v>1</v>
      </c>
    </row>
    <row spans="1:3" r="2">
      <c t="s" r="B2" s="2">
        <v>2</v>
      </c>
      <c t="s" r="C2" s="2">
        <v>34</v>
      </c>
    </row>
    <row spans="1:3" r="3">
      <c t="s" r="A3" s="3">
        <v>239</v>
      </c>
    </row>
    <row spans="1:3" r="4">
      <c t="s" r="A4" s="4">
        <v>91</v>
      </c>
      <c t="n" r="B4" s="7">
        <v>-9693242</v>
      </c>
      <c t="n" r="C4" s="7">
        <v>-59964</v>
      </c>
    </row>
    <row spans="1:3" r="5">
      <c t="s" r="A5" s="4">
        <v>260</v>
      </c>
      <c t="n" r="B5" s="7">
        <v>-58578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0</v>
      </c>
      <c t="s" r="B1" s="2">
        <v>2</v>
      </c>
      <c t="s" r="C1" s="2">
        <v>34</v>
      </c>
    </row>
    <row spans="1:3" r="2">
      <c t="s" r="A2" s="3">
        <v>61</v>
      </c>
    </row>
    <row spans="1:3" r="3">
      <c t="s" r="A3" s="4">
        <v>62</v>
      </c>
      <c t="n" r="B3" s="8">
        <v>0.001</v>
      </c>
      <c t="n" r="C3" s="8">
        <v>0.001</v>
      </c>
    </row>
    <row spans="1:3" r="4">
      <c t="s" r="A4" s="4">
        <v>63</v>
      </c>
      <c t="n" r="B4" s="6">
        <v>400000000</v>
      </c>
      <c t="n" r="C4" s="6">
        <v>400000000</v>
      </c>
    </row>
    <row spans="1:3" r="5">
      <c t="s" r="A5" s="4">
        <v>64</v>
      </c>
      <c t="n" r="B5" s="6">
        <v>68948767</v>
      </c>
      <c t="n" r="C5" s="6">
        <v>1821803</v>
      </c>
    </row>
    <row spans="1:3" r="6">
      <c t="s" r="A6" s="4">
        <v>65</v>
      </c>
      <c t="n" r="B6" s="6">
        <v>68948767</v>
      </c>
      <c t="n" r="C6" s="6">
        <v>1821803</v>
      </c>
    </row>
    <row spans="1:3" r="7">
      <c t="s" r="A7" s="4">
        <v>66</v>
      </c>
      <c t="n" r="B7" s="8">
        <v>0.001</v>
      </c>
      <c t="n" r="C7" s="8">
        <v>0.001</v>
      </c>
    </row>
    <row spans="1:3" r="8">
      <c t="s" r="A8" s="4">
        <v>67</v>
      </c>
      <c t="n" r="B8" s="6">
        <v>30000000</v>
      </c>
      <c t="n" r="C8" s="6">
        <v>30000000</v>
      </c>
    </row>
    <row spans="1:3" r="9">
      <c t="s" r="A9" s="4">
        <v>68</v>
      </c>
      <c t="n" r="B9" s="6">
        <v>0</v>
      </c>
      <c t="n" r="C9" s="6">
        <v>0</v>
      </c>
    </row>
    <row spans="1:3" r="10">
      <c t="s" r="A10" s="4">
        <v>69</v>
      </c>
      <c t="n" r="B10" s="6">
        <v>0</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4"/>
    <col customWidth="1" max="5" min="5" width="14"/>
  </cols>
  <sheetData>
    <row spans="1:5" r="1">
      <c t="s" r="A1" s="1">
        <v>261</v>
      </c>
      <c t="s" r="B1" s="2">
        <v>213</v>
      </c>
      <c t="s" r="C1" s="2">
        <v>1</v>
      </c>
    </row>
    <row spans="1:5" r="2">
      <c t="s" r="B2" s="2">
        <v>214</v>
      </c>
      <c t="s" r="C2" s="2">
        <v>2</v>
      </c>
      <c t="s" r="D2" s="2">
        <v>106</v>
      </c>
      <c t="s" r="E2" s="2">
        <v>34</v>
      </c>
    </row>
    <row spans="1:5" r="3">
      <c t="s" r="A3" s="4">
        <v>54</v>
      </c>
      <c t="n" r="C3"/>
      <c t="n" r="E3" s="7">
        <v>350000</v>
      </c>
    </row>
    <row spans="1:5" r="4">
      <c t="s" r="A4" s="4">
        <v>100</v>
      </c>
      <c t="n" r="C4"/>
    </row>
    <row spans="1:5" r="5">
      <c t="s" r="A5" s="4">
        <v>118</v>
      </c>
      <c t="n" r="B5" s="6">
        <v>58904964</v>
      </c>
      <c t="n" r="C5" s="6">
        <v>7422000</v>
      </c>
    </row>
    <row spans="1:5" r="6">
      <c t="s" r="A6" s="4">
        <v>262</v>
      </c>
      <c t="n" r="C6"/>
    </row>
    <row spans="1:5" r="7">
      <c t="s" r="A7" s="4">
        <v>54</v>
      </c>
      <c t="n" r="C7"/>
      <c t="n" r="E7" s="6">
        <v>13000</v>
      </c>
    </row>
    <row spans="1:5" r="8">
      <c t="s" r="A8" s="4">
        <v>263</v>
      </c>
      <c t="n" r="C8"/>
    </row>
    <row spans="1:5" r="9">
      <c t="s" r="A9" s="4">
        <v>54</v>
      </c>
      <c t="n" r="C9"/>
      <c t="n" r="E9" s="7">
        <v>337000</v>
      </c>
    </row>
    <row spans="1:5" r="10">
      <c t="n" r="A10"/>
    </row>
    <row spans="1:5" r="11">
      <c t="s" r="A11" s="4">
        <v>106</v>
      </c>
      <c t="s" r="B11" s="4">
        <v>125</v>
      </c>
    </row>
  </sheetData>
  <mergeCells count="11">
    <mergeCell ref="A1:A2"/>
    <mergeCell ref="C1:D1"/>
    <mergeCell ref="C3:D3"/>
    <mergeCell ref="C4:D4"/>
    <mergeCell ref="C5:D5"/>
    <mergeCell ref="C6:D6"/>
    <mergeCell ref="C7:D7"/>
    <mergeCell ref="C8:D8"/>
    <mergeCell ref="C9:D9"/>
    <mergeCell ref="A10:E10"/>
    <mergeCell ref="B11:E1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64"/>
    <col customWidth="1" max="2" min="2" width="51"/>
    <col customWidth="1" max="3" min="3" width="15"/>
    <col customWidth="1" max="4" min="4" width="16"/>
    <col customWidth="1" max="5" min="5" width="4"/>
    <col customWidth="1" max="6" min="6" width="14"/>
    <col customWidth="1" max="7" min="7" width="4"/>
    <col customWidth="1" max="8" min="8" width="14"/>
    <col customWidth="1" max="9" min="9" width="14"/>
    <col customWidth="1" max="10" min="10" width="14"/>
    <col customWidth="1" max="11" min="11" width="14"/>
  </cols>
  <sheetData>
    <row spans="1:11" r="1">
      <c t="s" r="A1" s="1">
        <v>264</v>
      </c>
      <c t="s" r="C1" s="2">
        <v>213</v>
      </c>
      <c t="s" r="D1" s="2">
        <v>1</v>
      </c>
    </row>
    <row spans="1:11" r="2">
      <c t="s" r="C2" s="2">
        <v>214</v>
      </c>
      <c t="s" r="D2" s="2">
        <v>2</v>
      </c>
      <c t="s" r="F2" s="2">
        <v>34</v>
      </c>
      <c t="s" r="H2" s="2">
        <v>215</v>
      </c>
      <c t="s" r="I2" s="2">
        <v>216</v>
      </c>
      <c t="s" r="J2" s="2">
        <v>218</v>
      </c>
      <c t="s" r="K2" s="2">
        <v>219</v>
      </c>
    </row>
    <row spans="1:11" r="3">
      <c t="s" r="A3" s="4">
        <v>265</v>
      </c>
      <c t="n" r="D3" s="6">
        <v>430000000</v>
      </c>
    </row>
    <row spans="1:11" r="4">
      <c t="s" r="A4" s="4">
        <v>63</v>
      </c>
      <c t="n" r="D4" s="6">
        <v>400000000</v>
      </c>
      <c t="n" r="F4" s="6">
        <v>400000000</v>
      </c>
      <c t="n" r="H4" s="6">
        <v>400000000</v>
      </c>
      <c t="n" r="I4" s="6">
        <v>300000000</v>
      </c>
      <c t="n" r="J4" s="6">
        <v>110000000</v>
      </c>
      <c t="n" r="K4" s="6">
        <v>25000000</v>
      </c>
    </row>
    <row spans="1:11" r="5">
      <c t="s" r="A5" s="4">
        <v>62</v>
      </c>
      <c t="n" r="D5" s="8">
        <v>0.001</v>
      </c>
      <c t="n" r="F5" s="8">
        <v>0.001</v>
      </c>
    </row>
    <row spans="1:11" r="6">
      <c t="s" r="A6" s="4">
        <v>67</v>
      </c>
      <c t="n" r="D6" s="6">
        <v>30000000</v>
      </c>
      <c t="n" r="F6" s="6">
        <v>30000000</v>
      </c>
      <c t="n" r="H6" s="6">
        <v>30000000</v>
      </c>
      <c t="n" r="I6" s="6">
        <v>30000000</v>
      </c>
    </row>
    <row spans="1:11" r="7">
      <c t="s" r="A7" s="4">
        <v>66</v>
      </c>
      <c t="n" r="D7" s="8">
        <v>0.001</v>
      </c>
      <c t="n" r="F7" s="8">
        <v>0.001</v>
      </c>
      <c t="n" r="I7" s="8">
        <v>0.001</v>
      </c>
    </row>
    <row spans="1:11" r="8">
      <c t="s" r="A8" s="4">
        <v>65</v>
      </c>
      <c t="n" r="D8" s="6">
        <v>68948767</v>
      </c>
      <c t="n" r="F8" s="6">
        <v>1821803</v>
      </c>
    </row>
    <row spans="1:11" r="9">
      <c t="s" r="A9" s="4">
        <v>105</v>
      </c>
      <c t="n" r="D9" s="7">
        <v>800000</v>
      </c>
      <c t="n" r="F9" s="7">
        <v>26400</v>
      </c>
    </row>
    <row spans="1:11" r="10">
      <c t="s" r="A10" s="4">
        <v>116</v>
      </c>
      <c t="n" r="C10" s="7">
        <v>350000</v>
      </c>
      <c t="n" r="D10" s="6">
        <v>3043020</v>
      </c>
    </row>
    <row spans="1:11" r="11">
      <c t="s" r="A11" s="4">
        <v>46</v>
      </c>
      <c t="n" r="D11" s="7">
        <v>316533</v>
      </c>
    </row>
    <row spans="1:11" r="12">
      <c t="s" r="A12" s="4">
        <v>220</v>
      </c>
    </row>
    <row spans="1:11" r="13">
      <c t="s" r="A13" s="4">
        <v>65</v>
      </c>
      <c t="n" r="D13" s="6">
        <v>8000100</v>
      </c>
    </row>
    <row spans="1:11" r="14">
      <c t="s" r="A14" s="4">
        <v>221</v>
      </c>
      <c t="n" r="D14" s="7">
        <v>3043020</v>
      </c>
    </row>
    <row spans="1:11" r="15">
      <c t="s" r="A15" s="4">
        <v>266</v>
      </c>
    </row>
    <row spans="1:11" r="16">
      <c t="s" r="A16" s="4">
        <v>105</v>
      </c>
      <c t="n" r="D16" s="6">
        <v>6000</v>
      </c>
    </row>
    <row spans="1:11" r="17">
      <c t="s" r="A17" s="4">
        <v>267</v>
      </c>
    </row>
    <row spans="1:11" r="18">
      <c t="s" r="A18" s="4">
        <v>105</v>
      </c>
      <c t="n" r="D18" s="6">
        <v>10000</v>
      </c>
    </row>
    <row spans="1:11" r="19">
      <c t="s" r="A19" s="4">
        <v>268</v>
      </c>
    </row>
    <row spans="1:11" r="20">
      <c t="s" r="A20" s="4">
        <v>105</v>
      </c>
      <c t="n" r="D20" s="7">
        <v>10400</v>
      </c>
    </row>
    <row spans="1:11" r="21">
      <c t="s" r="A21" s="4">
        <v>222</v>
      </c>
    </row>
    <row spans="1:11" r="22">
      <c t="s" r="A22" s="4">
        <v>116</v>
      </c>
      <c t="n" r="C22" s="6">
        <v>326546</v>
      </c>
    </row>
    <row spans="1:11" r="23">
      <c t="s" r="A23" s="4">
        <v>225</v>
      </c>
      <c t="n" r="D23" s="9">
        <v>0.02</v>
      </c>
    </row>
    <row spans="1:11" r="24">
      <c t="s" r="A24" s="4">
        <v>226</v>
      </c>
    </row>
    <row spans="1:11" r="25">
      <c t="s" r="A25" s="4">
        <v>46</v>
      </c>
      <c t="n" r="D25" s="7">
        <v>220000</v>
      </c>
    </row>
    <row spans="1:11" r="26">
      <c t="s" r="A26" s="4">
        <v>227</v>
      </c>
    </row>
    <row spans="1:11" r="27">
      <c t="s" r="A27" s="4">
        <v>46</v>
      </c>
      <c t="n" r="D27" s="6">
        <v>80000</v>
      </c>
    </row>
    <row spans="1:11" r="28">
      <c t="s" r="A28" s="4">
        <v>228</v>
      </c>
    </row>
    <row spans="1:11" r="29">
      <c t="s" r="A29" s="4">
        <v>116</v>
      </c>
      <c t="n" r="C29" s="6">
        <v>10825</v>
      </c>
    </row>
    <row spans="1:11" r="30">
      <c t="s" r="A30" s="4">
        <v>229</v>
      </c>
    </row>
    <row spans="1:11" r="31">
      <c t="s" r="A31" s="4">
        <v>116</v>
      </c>
      <c t="n" r="C31" s="6">
        <v>9021</v>
      </c>
    </row>
    <row spans="1:11" r="32">
      <c t="s" r="A32" s="4">
        <v>230</v>
      </c>
    </row>
    <row spans="1:11" r="33">
      <c t="s" r="A33" s="4">
        <v>116</v>
      </c>
      <c t="n" r="C33" s="7">
        <v>3608</v>
      </c>
    </row>
    <row spans="1:11" r="34">
      <c t="s" r="A34" s="4">
        <v>256</v>
      </c>
    </row>
    <row spans="1:11" r="35">
      <c t="s" r="A35" s="4">
        <v>105</v>
      </c>
      <c t="n" r="D35" s="7">
        <v>800000</v>
      </c>
    </row>
    <row spans="1:11" r="36">
      <c t="s" r="A36" s="4">
        <v>100</v>
      </c>
    </row>
    <row spans="1:11" r="37">
      <c t="s" r="A37" s="4">
        <v>62</v>
      </c>
      <c t="n" r="D37" s="8">
        <v>0.001</v>
      </c>
    </row>
    <row spans="1:11" r="38">
      <c t="s" r="A38" s="4">
        <v>107</v>
      </c>
      <c t="n" r="D38" s="6">
        <v>800000</v>
      </c>
      <c t="s" r="E38" s="4">
        <v>106</v>
      </c>
      <c t="n" r="F38" s="6">
        <v>264000</v>
      </c>
      <c t="s" r="G38" s="4">
        <v>112</v>
      </c>
    </row>
    <row spans="1:11" r="39">
      <c t="s" r="A39" s="4">
        <v>105</v>
      </c>
      <c t="n" r="D39" s="7">
        <v>800</v>
      </c>
      <c t="s" r="E39" s="4">
        <v>106</v>
      </c>
      <c t="n" r="F39" s="7">
        <v>264</v>
      </c>
      <c t="s" r="G39" s="4">
        <v>112</v>
      </c>
    </row>
    <row spans="1:11" r="40">
      <c t="s" r="A40" s="4">
        <v>118</v>
      </c>
      <c t="n" r="C40" s="6">
        <v>58904964</v>
      </c>
      <c t="n" r="D40" s="6">
        <v>7422000</v>
      </c>
      <c t="s" r="E40" s="4">
        <v>114</v>
      </c>
    </row>
    <row spans="1:11" r="41">
      <c t="s" r="A41" s="4">
        <v>116</v>
      </c>
      <c t="s" r="B41" s="4">
        <v>114</v>
      </c>
      <c t="n" r="D41" s="7">
        <v>7422</v>
      </c>
    </row>
    <row spans="1:11" r="42">
      <c t="s" r="A42" s="4">
        <v>231</v>
      </c>
    </row>
    <row spans="1:11" r="43">
      <c t="s" r="A43" s="4">
        <v>232</v>
      </c>
      <c t="n" r="D43" s="6">
        <v>7422000</v>
      </c>
    </row>
    <row spans="1:11" r="44">
      <c t="s" r="A44" s="4">
        <v>221</v>
      </c>
      <c t="n" r="D44" s="7">
        <v>3043020</v>
      </c>
    </row>
    <row spans="1:11" r="45">
      <c t="s" r="A45" s="4">
        <v>269</v>
      </c>
    </row>
    <row spans="1:11" r="46">
      <c t="s" r="A46" s="4">
        <v>107</v>
      </c>
      <c t="n" r="D46" s="6">
        <v>60000</v>
      </c>
    </row>
    <row spans="1:11" r="47">
      <c t="s" r="A47" s="4">
        <v>270</v>
      </c>
    </row>
    <row spans="1:11" r="48">
      <c t="s" r="A48" s="4">
        <v>107</v>
      </c>
      <c t="n" r="D48" s="6">
        <v>100000</v>
      </c>
    </row>
    <row spans="1:11" r="49">
      <c t="s" r="A49" s="4">
        <v>271</v>
      </c>
    </row>
    <row spans="1:11" r="50">
      <c t="s" r="A50" s="4">
        <v>107</v>
      </c>
      <c t="n" r="D50" s="6">
        <v>104000</v>
      </c>
    </row>
    <row spans="1:11" r="51">
      <c t="s" r="A51" s="4">
        <v>233</v>
      </c>
    </row>
    <row spans="1:11" r="52">
      <c t="s" r="A52" s="4">
        <v>118</v>
      </c>
      <c t="n" r="C52" s="6">
        <v>54957724</v>
      </c>
    </row>
    <row spans="1:11" r="53">
      <c t="s" r="A53" s="4">
        <v>234</v>
      </c>
    </row>
    <row spans="1:11" r="54">
      <c t="s" r="A54" s="4">
        <v>118</v>
      </c>
      <c t="n" r="C54" s="6">
        <v>1821803</v>
      </c>
    </row>
    <row spans="1:11" r="55">
      <c t="s" r="A55" s="4">
        <v>235</v>
      </c>
    </row>
    <row spans="1:11" r="56">
      <c t="s" r="A56" s="4">
        <v>118</v>
      </c>
      <c t="n" r="C56" s="6">
        <v>1518169</v>
      </c>
    </row>
    <row spans="1:11" r="57">
      <c t="s" r="A57" s="4">
        <v>236</v>
      </c>
    </row>
    <row spans="1:11" r="58">
      <c t="s" r="A58" s="4">
        <v>118</v>
      </c>
      <c t="n" r="C58" s="6">
        <v>607268</v>
      </c>
    </row>
    <row spans="1:11" r="59">
      <c t="s" r="A59" s="4">
        <v>272</v>
      </c>
    </row>
    <row spans="1:11" r="60">
      <c t="s" r="A60" s="4">
        <v>107</v>
      </c>
      <c t="n" r="D60" s="6">
        <v>800000</v>
      </c>
    </row>
    <row spans="1:11" r="61">
      <c t="s" r="A61" s="4">
        <v>273</v>
      </c>
    </row>
    <row spans="1:11" r="62">
      <c t="s" r="A62" s="4">
        <v>107</v>
      </c>
      <c t="n" r="D62" s="6">
        <v>200000</v>
      </c>
    </row>
    <row spans="1:11" r="63">
      <c t="n" r="A63"/>
    </row>
    <row spans="1:11" r="64">
      <c t="s" r="A64" s="4">
        <v>106</v>
      </c>
      <c t="s" r="B64" s="4">
        <v>124</v>
      </c>
    </row>
    <row spans="1:11" r="65">
      <c t="s" r="A65" s="4">
        <v>112</v>
      </c>
      <c t="s" r="B65" s="4">
        <v>122</v>
      </c>
    </row>
    <row spans="1:11" r="66">
      <c t="s" r="A66" s="4">
        <v>114</v>
      </c>
      <c t="s" r="B66" s="4">
        <v>125</v>
      </c>
    </row>
  </sheetData>
  <mergeCells count="8">
    <mergeCell ref="A1:B2"/>
    <mergeCell ref="D1:G1"/>
    <mergeCell ref="D2:E2"/>
    <mergeCell ref="F2:G2"/>
    <mergeCell ref="A63:J63"/>
    <mergeCell ref="B64:J64"/>
    <mergeCell ref="B65:J65"/>
    <mergeCell ref="B66:J6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spans="1:4" r="1">
      <c t="s" r="A1" s="1">
        <v>274</v>
      </c>
      <c t="s" r="B1" s="2">
        <v>275</v>
      </c>
      <c t="s" r="C1" s="2">
        <v>1</v>
      </c>
    </row>
    <row spans="1:4" r="2">
      <c t="s" r="B2" s="2">
        <v>276</v>
      </c>
      <c t="s" r="C2" s="2">
        <v>2</v>
      </c>
      <c t="s" r="D2" s="2">
        <v>34</v>
      </c>
    </row>
    <row spans="1:4" r="3">
      <c t="s" r="A3" s="4">
        <v>46</v>
      </c>
      <c t="n" r="C3" s="7">
        <v>316533</v>
      </c>
    </row>
    <row spans="1:4" r="4">
      <c t="s" r="A4" s="4">
        <v>277</v>
      </c>
    </row>
    <row spans="1:4" r="5">
      <c t="s" r="A5" s="4">
        <v>278</v>
      </c>
      <c t="n" r="C5" s="7">
        <v>48000</v>
      </c>
      <c t="n" r="D5" s="7">
        <v>0</v>
      </c>
    </row>
    <row spans="1:4" r="6">
      <c t="s" r="A6" s="4">
        <v>229</v>
      </c>
    </row>
    <row spans="1:4" r="7">
      <c t="s" r="A7" s="4">
        <v>279</v>
      </c>
      <c t="s" r="C7" s="4">
        <v>280</v>
      </c>
    </row>
    <row spans="1:4" r="8">
      <c t="s" r="A8" s="4">
        <v>281</v>
      </c>
    </row>
    <row spans="1:4" r="9">
      <c t="s" r="A9" s="4">
        <v>282</v>
      </c>
      <c t="n" r="B9" s="7">
        <v>0</v>
      </c>
      <c t="n" r="C9" s="7">
        <v>12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spans="1:2" r="1">
      <c t="s" r="A1" s="1">
        <v>283</v>
      </c>
      <c t="s" r="B1" s="2">
        <v>1</v>
      </c>
    </row>
    <row spans="1:2" r="2">
      <c t="s" r="B2" s="2">
        <v>242</v>
      </c>
    </row>
    <row spans="1:2" r="3">
      <c t="s" r="A3" s="4">
        <v>47</v>
      </c>
      <c t="n" r="B3" s="7">
        <v>5658457</v>
      </c>
    </row>
    <row spans="1:2" r="4">
      <c t="s" r="A4" s="4">
        <v>131</v>
      </c>
      <c t="n" r="B4" s="7">
        <v>-1558620</v>
      </c>
    </row>
    <row spans="1:2" r="5">
      <c t="s" r="A5" s="4">
        <v>220</v>
      </c>
    </row>
    <row spans="1:2" r="6">
      <c t="s" r="A6" s="4">
        <v>284</v>
      </c>
      <c t="s" r="B6" s="4">
        <v>285</v>
      </c>
    </row>
    <row spans="1:2" r="7">
      <c t="s" r="A7" s="4">
        <v>47</v>
      </c>
      <c t="n" r="B7" s="7">
        <v>4099837</v>
      </c>
    </row>
    <row spans="1:2" r="8">
      <c t="s" r="A8" s="4">
        <v>131</v>
      </c>
      <c t="n" r="B8" s="6">
        <v>1558620</v>
      </c>
    </row>
    <row spans="1:2" r="9">
      <c t="s" r="A9" s="4">
        <v>286</v>
      </c>
    </row>
    <row spans="1:2" r="10">
      <c t="s" r="A10" s="4">
        <v>287</v>
      </c>
      <c t="n" r="B10" s="6">
        <v>1758</v>
      </c>
    </row>
    <row spans="1:2" r="11">
      <c t="s" r="A11" s="4">
        <v>288</v>
      </c>
    </row>
    <row spans="1:2" r="12">
      <c t="s" r="A12" s="4">
        <v>287</v>
      </c>
      <c t="n" r="B12" s="7">
        <v>16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289</v>
      </c>
      <c t="s" r="B1" s="2">
        <v>1</v>
      </c>
    </row>
    <row spans="1:3" r="2">
      <c t="s" r="B2" s="2">
        <v>2</v>
      </c>
      <c t="s" r="C2" s="2">
        <v>34</v>
      </c>
    </row>
    <row spans="1:3" r="3">
      <c t="s" r="A3" s="4">
        <v>65</v>
      </c>
      <c t="n" r="B3" s="6">
        <v>68948767</v>
      </c>
      <c t="n" r="C3" s="6">
        <v>1821803</v>
      </c>
    </row>
    <row spans="1:3" r="4">
      <c t="s" r="A4" s="4">
        <v>62</v>
      </c>
      <c t="n" r="B4" s="8">
        <v>0.001</v>
      </c>
      <c t="n" r="C4" s="8">
        <v>0.001</v>
      </c>
    </row>
    <row spans="1:3" r="5">
      <c t="s" r="A5" s="4">
        <v>290</v>
      </c>
      <c t="n" r="B5" s="9">
        <v>0.41</v>
      </c>
    </row>
    <row spans="1:3" r="6">
      <c t="s" r="A6" s="4">
        <v>220</v>
      </c>
    </row>
    <row spans="1:3" r="7">
      <c t="s" r="A7" s="4">
        <v>65</v>
      </c>
      <c t="n" r="B7" s="6">
        <v>8000100</v>
      </c>
    </row>
    <row spans="1:3" r="8">
      <c t="s" r="A8" s="4">
        <v>291</v>
      </c>
    </row>
    <row spans="1:3" r="9">
      <c t="s" r="A9" s="4">
        <v>62</v>
      </c>
      <c t="n" r="B9" s="7">
        <v>1</v>
      </c>
    </row>
    <row spans="1:3" r="10">
      <c t="s" r="A10" s="4">
        <v>292</v>
      </c>
    </row>
    <row spans="1:3" r="11">
      <c t="s" r="A11" s="4">
        <v>62</v>
      </c>
      <c t="n" r="B11" s="10">
        <v>0.714</v>
      </c>
    </row>
    <row spans="1:3" r="12">
      <c t="s" r="A12" s="4">
        <v>100</v>
      </c>
    </row>
    <row spans="1:3" r="13">
      <c t="s" r="A13" s="4">
        <v>62</v>
      </c>
      <c t="n" r="B13" s="8">
        <v>0.001</v>
      </c>
    </row>
    <row spans="1:3" r="14">
      <c t="s" r="A14" s="4">
        <v>231</v>
      </c>
    </row>
    <row spans="1:3" r="15">
      <c t="s" r="A15" s="4">
        <v>232</v>
      </c>
      <c t="n" r="B15" s="6">
        <v>742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293</v>
      </c>
      <c t="s" r="B1" s="2">
        <v>1</v>
      </c>
    </row>
    <row spans="1:2" r="2">
      <c t="s" r="B2" s="2">
        <v>242</v>
      </c>
    </row>
    <row spans="1:2" r="3">
      <c t="s" r="A3" s="4">
        <v>294</v>
      </c>
      <c t="n" r="B3" s="7">
        <v>-5658457</v>
      </c>
    </row>
    <row spans="1:2" r="4">
      <c t="s" r="A4" s="4">
        <v>220</v>
      </c>
    </row>
    <row spans="1:2" r="5">
      <c t="s" r="A5" s="4">
        <v>192</v>
      </c>
      <c t="n" r="B5" s="6">
        <v>875038</v>
      </c>
    </row>
    <row spans="1:2" r="6">
      <c t="s" r="A6" s="4">
        <v>295</v>
      </c>
      <c t="n" r="B6" s="6">
        <v>6267819</v>
      </c>
    </row>
    <row spans="1:2" r="7">
      <c t="s" r="A7" s="4">
        <v>102</v>
      </c>
      <c t="n" r="B7" s="6">
        <v>7142857</v>
      </c>
    </row>
    <row spans="1:2" r="8">
      <c t="s" r="A8" s="4">
        <v>294</v>
      </c>
      <c t="n" r="B8" s="6">
        <v>-4099837</v>
      </c>
    </row>
    <row spans="1:2" r="9">
      <c t="s" r="A9" s="4">
        <v>221</v>
      </c>
      <c t="n" r="B9" s="6">
        <v>3043020</v>
      </c>
    </row>
    <row spans="1:2" r="10">
      <c t="s" r="A10" s="4">
        <v>296</v>
      </c>
    </row>
    <row spans="1:2" r="11">
      <c t="s" r="A11" s="4">
        <v>221</v>
      </c>
      <c t="n" r="B11" s="7">
        <v>30430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7</v>
      </c>
      <c t="s" r="B1" s="2">
        <v>1</v>
      </c>
    </row>
    <row spans="1:3" r="2">
      <c t="s" r="B2" s="2">
        <v>2</v>
      </c>
      <c t="s" r="C2" s="2">
        <v>34</v>
      </c>
    </row>
    <row spans="1:3" r="3">
      <c t="s" r="A3" s="4">
        <v>82</v>
      </c>
      <c t="n" r="B3" s="7">
        <v>875038</v>
      </c>
    </row>
    <row spans="1:3" r="4">
      <c t="s" r="A4" s="4">
        <v>81</v>
      </c>
      <c t="n" r="B4" s="7">
        <v>6267819</v>
      </c>
    </row>
    <row spans="1:3" r="5">
      <c t="s" r="A5" s="4">
        <v>298</v>
      </c>
      <c t="s" r="B5" s="4">
        <v>52</v>
      </c>
      <c t="s" r="C5" s="4">
        <v>52</v>
      </c>
    </row>
    <row spans="1:3" r="6">
      <c t="s" r="A6" s="4">
        <v>299</v>
      </c>
      <c t="n" r="B6" s="7">
        <v>61733</v>
      </c>
      <c t="n" r="C6" s="7">
        <v>21028</v>
      </c>
    </row>
    <row spans="1:3" r="7">
      <c t="s" r="A7" s="4">
        <v>300</v>
      </c>
      <c t="n" r="B7" s="6">
        <v>-8134622</v>
      </c>
      <c t="n" r="C7" s="6">
        <v>-59966</v>
      </c>
    </row>
    <row spans="1:3" r="8">
      <c t="s" r="A8" s="4">
        <v>301</v>
      </c>
      <c t="n" r="B8" s="7">
        <v>-9693242</v>
      </c>
      <c t="n" r="C8" s="7">
        <v>-59964</v>
      </c>
    </row>
    <row spans="1:3" r="9">
      <c t="s" r="A9" s="4">
        <v>90</v>
      </c>
      <c t="s" r="B9" s="4">
        <v>52</v>
      </c>
      <c t="s" r="C9" s="4">
        <v>52</v>
      </c>
    </row>
    <row spans="1:3" r="10">
      <c t="s" r="A10" s="4">
        <v>302</v>
      </c>
      <c t="n" r="B10" s="7">
        <v>-9693242</v>
      </c>
      <c t="n" r="C10" s="7">
        <v>-59964</v>
      </c>
    </row>
    <row spans="1:3" r="11">
      <c t="s" r="A11" s="4">
        <v>303</v>
      </c>
      <c t="n" r="B11" s="9">
        <v>-0.16</v>
      </c>
      <c t="n" r="C11" s="9">
        <v>-0.03</v>
      </c>
    </row>
    <row spans="1:3" r="12">
      <c t="s" r="A12" s="4">
        <v>93</v>
      </c>
      <c t="n" r="B12" s="6">
        <v>60109061</v>
      </c>
      <c t="n" r="C12" s="6">
        <v>1790702</v>
      </c>
    </row>
    <row spans="1:3" r="13">
      <c t="s" r="A13" s="4">
        <v>220</v>
      </c>
    </row>
    <row spans="1:3" r="14">
      <c t="s" r="A14" s="4">
        <v>298</v>
      </c>
      <c t="n" r="B14" s="7">
        <v>0</v>
      </c>
    </row>
    <row spans="1:3" r="15">
      <c t="s" r="A15" s="4">
        <v>299</v>
      </c>
      <c t="n" r="B15" s="6">
        <v>0</v>
      </c>
    </row>
    <row spans="1:3" r="16">
      <c t="s" r="A16" s="4">
        <v>300</v>
      </c>
      <c t="n" r="B16" s="6">
        <v>0</v>
      </c>
    </row>
    <row spans="1:3" r="17">
      <c t="s" r="A17" s="4">
        <v>301</v>
      </c>
      <c t="n" r="B17" s="6">
        <v>0</v>
      </c>
    </row>
    <row spans="1:3" r="18">
      <c t="s" r="A18" s="4">
        <v>90</v>
      </c>
      <c t="n" r="B18" s="6">
        <v>0</v>
      </c>
    </row>
    <row spans="1:3" r="19">
      <c t="s" r="A19" s="4">
        <v>302</v>
      </c>
      <c t="n" r="B19" s="7">
        <v>0</v>
      </c>
    </row>
    <row spans="1:3" r="20">
      <c t="s" r="A20" s="4">
        <v>303</v>
      </c>
      <c t="n" r="B20" s="7">
        <v>0</v>
      </c>
    </row>
    <row spans="1:3" r="21">
      <c t="s" r="A21" s="4">
        <v>93</v>
      </c>
      <c t="n" r="B21" s="6">
        <v>897165</v>
      </c>
    </row>
    <row spans="1:3" r="22">
      <c t="s" r="A22" s="4">
        <v>304</v>
      </c>
    </row>
    <row spans="1:3" r="23">
      <c t="s" r="A23" s="4">
        <v>298</v>
      </c>
      <c t="n" r="B23" s="7">
        <v>0</v>
      </c>
    </row>
    <row spans="1:3" r="24">
      <c t="s" r="A24" s="4">
        <v>299</v>
      </c>
      <c t="n" r="B24" s="6">
        <v>928094</v>
      </c>
    </row>
    <row spans="1:3" r="25">
      <c t="s" r="A25" s="4">
        <v>300</v>
      </c>
      <c t="n" r="B25" s="6">
        <v>-928094</v>
      </c>
    </row>
    <row spans="1:3" r="26">
      <c t="s" r="A26" s="4">
        <v>301</v>
      </c>
      <c t="n" r="B26" s="6">
        <v>-928094</v>
      </c>
    </row>
    <row spans="1:3" r="27">
      <c t="s" r="A27" s="4">
        <v>90</v>
      </c>
      <c t="n" r="B27" s="6">
        <v>0</v>
      </c>
    </row>
    <row spans="1:3" r="28">
      <c t="s" r="A28" s="4">
        <v>302</v>
      </c>
      <c t="n" r="B28" s="7">
        <v>-928094</v>
      </c>
    </row>
    <row spans="1:3" r="29">
      <c t="s" r="A29" s="4">
        <v>303</v>
      </c>
      <c t="n" r="B29" s="9">
        <v>-0.02</v>
      </c>
    </row>
    <row spans="1:3" r="30">
      <c t="s" r="A30" s="4">
        <v>93</v>
      </c>
      <c t="n" r="B30" s="6">
        <v>56232964</v>
      </c>
    </row>
    <row spans="1:3" r="31">
      <c t="s" r="A31" s="4">
        <v>305</v>
      </c>
    </row>
    <row spans="1:3" r="32">
      <c t="s" r="A32" s="4">
        <v>298</v>
      </c>
      <c t="n" r="B32" s="7">
        <v>0</v>
      </c>
    </row>
    <row spans="1:3" r="33">
      <c t="s" r="A33" s="4">
        <v>299</v>
      </c>
      <c t="n" r="B33" s="6">
        <v>928094</v>
      </c>
    </row>
    <row spans="1:3" r="34">
      <c t="s" r="A34" s="4">
        <v>300</v>
      </c>
      <c t="n" r="B34" s="6">
        <v>-928094</v>
      </c>
    </row>
    <row spans="1:3" r="35">
      <c t="s" r="A35" s="4">
        <v>301</v>
      </c>
      <c t="n" r="B35" s="6">
        <v>-928094</v>
      </c>
    </row>
    <row spans="1:3" r="36">
      <c t="s" r="A36" s="4">
        <v>90</v>
      </c>
      <c t="n" r="B36" s="6">
        <v>0</v>
      </c>
    </row>
    <row spans="1:3" r="37">
      <c t="s" r="A37" s="4">
        <v>302</v>
      </c>
      <c t="n" r="B37" s="7">
        <v>-928094</v>
      </c>
    </row>
    <row spans="1:3" r="38">
      <c t="s" r="A38" s="4">
        <v>303</v>
      </c>
      <c t="n" r="B38" s="9">
        <v>-0.02</v>
      </c>
    </row>
    <row spans="1:3" r="39">
      <c t="s" r="A39" s="4">
        <v>93</v>
      </c>
      <c t="n" r="B39" s="6">
        <v>571301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r="A1" s="1">
        <v>306</v>
      </c>
      <c t="s" r="B1" s="2">
        <v>1</v>
      </c>
    </row>
    <row spans="1:2" r="2">
      <c t="s" r="B2" s="2">
        <v>242</v>
      </c>
    </row>
    <row spans="1:2" r="3">
      <c t="s" r="A3" s="3">
        <v>239</v>
      </c>
    </row>
    <row spans="1:2" r="4">
      <c t="s" r="A4" s="4">
        <v>307</v>
      </c>
      <c t="n" r="B4" s="7">
        <v>11000000</v>
      </c>
    </row>
    <row spans="1:2" r="5">
      <c t="s" r="A5" s="4">
        <v>308</v>
      </c>
      <c t="s" r="B5"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10</v>
      </c>
      <c t="s" r="B1" s="2">
        <v>1</v>
      </c>
    </row>
    <row spans="1:3" r="2">
      <c t="s" r="B2" s="2">
        <v>2</v>
      </c>
      <c t="s" r="C2" s="2">
        <v>34</v>
      </c>
    </row>
    <row spans="1:3" r="3">
      <c t="s" r="A3" s="3">
        <v>239</v>
      </c>
    </row>
    <row spans="1:3" r="4">
      <c t="s" r="A4" s="4">
        <v>311</v>
      </c>
      <c t="n" r="B4" s="7">
        <v>3295702</v>
      </c>
      <c t="n" r="C4" s="7">
        <v>20388</v>
      </c>
    </row>
    <row spans="1:3" r="5">
      <c t="s" r="A5" s="4">
        <v>312</v>
      </c>
      <c t="n" r="B5" s="7">
        <v>-3295702</v>
      </c>
      <c t="n" r="C5" s="7">
        <v>-20388</v>
      </c>
    </row>
    <row spans="1:3" r="6">
      <c t="s" r="A6" s="4">
        <v>313</v>
      </c>
      <c t="s" r="B6" s="4">
        <v>52</v>
      </c>
      <c t="s" r="C6" s="4">
        <v>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14</v>
      </c>
      <c t="s" r="B1" s="2">
        <v>2</v>
      </c>
      <c t="s" r="C1" s="2">
        <v>34</v>
      </c>
    </row>
    <row spans="1:3" r="2">
      <c t="s" r="A2" s="3">
        <v>239</v>
      </c>
    </row>
    <row spans="1:3" r="3">
      <c t="s" r="A3" s="4">
        <v>315</v>
      </c>
      <c t="n" r="B3" s="7">
        <v>3854846</v>
      </c>
      <c t="n" r="C3" s="7">
        <v>559144</v>
      </c>
    </row>
    <row spans="1:3" r="4">
      <c t="s" r="A4" s="4">
        <v>312</v>
      </c>
      <c t="n" r="B4" s="6">
        <v>3854846</v>
      </c>
      <c t="n" r="C4" s="6">
        <v>559144</v>
      </c>
    </row>
    <row spans="1:3" r="5">
      <c t="s" r="A5" s="4">
        <v>316</v>
      </c>
      <c t="n" r="B5" s="7">
        <v>0</v>
      </c>
      <c t="n" r="C5"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70</v>
      </c>
      <c t="s" r="B1" s="2">
        <v>1</v>
      </c>
    </row>
    <row spans="1:3" r="2">
      <c t="s" r="B2" s="2">
        <v>2</v>
      </c>
      <c t="s" r="C2" s="2">
        <v>34</v>
      </c>
    </row>
    <row spans="1:3" r="3">
      <c t="s" r="A3" s="3">
        <v>71</v>
      </c>
    </row>
    <row spans="1:3" r="4">
      <c t="s" r="A4" s="4">
        <v>72</v>
      </c>
      <c t="s" r="B4" s="4">
        <v>52</v>
      </c>
      <c t="s" r="C4" s="4">
        <v>52</v>
      </c>
    </row>
    <row spans="1:3" r="5">
      <c t="s" r="A5" s="4">
        <v>73</v>
      </c>
      <c t="s" r="B5" s="4">
        <v>52</v>
      </c>
      <c t="s" r="C5" s="4">
        <v>52</v>
      </c>
    </row>
    <row spans="1:3" r="6">
      <c t="s" r="A6" s="3">
        <v>74</v>
      </c>
    </row>
    <row spans="1:3" r="7">
      <c t="s" r="A7" s="4">
        <v>75</v>
      </c>
      <c t="n" r="B7" s="7">
        <v>900869</v>
      </c>
      <c t="n" r="C7" s="7">
        <v>37254</v>
      </c>
    </row>
    <row spans="1:3" r="8">
      <c t="s" r="A8" s="4">
        <v>76</v>
      </c>
      <c t="n" r="C8" s="6">
        <v>16000</v>
      </c>
    </row>
    <row spans="1:3" r="9">
      <c t="s" r="A9" s="4">
        <v>77</v>
      </c>
      <c t="n" r="B9" s="6">
        <v>29163</v>
      </c>
    </row>
    <row spans="1:3" r="10">
      <c t="s" r="A10" s="4">
        <v>78</v>
      </c>
      <c t="n" r="C10" s="6">
        <v>10684</v>
      </c>
    </row>
    <row spans="1:3" r="11">
      <c t="s" r="A11" s="4">
        <v>79</v>
      </c>
      <c t="n" r="B11" s="6">
        <v>61733</v>
      </c>
      <c t="n" r="C11" s="6">
        <v>21028</v>
      </c>
    </row>
    <row spans="1:3" r="12">
      <c t="s" r="A12" s="4">
        <v>80</v>
      </c>
      <c t="n" r="C12" s="6">
        <v>-25000</v>
      </c>
    </row>
    <row spans="1:3" r="13">
      <c t="s" r="A13" s="4">
        <v>81</v>
      </c>
      <c t="n" r="B13" s="6">
        <v>6267819</v>
      </c>
    </row>
    <row spans="1:3" r="14">
      <c t="s" r="A14" s="4">
        <v>82</v>
      </c>
      <c t="n" r="B14" s="6">
        <v>875038</v>
      </c>
    </row>
    <row spans="1:3" r="15">
      <c t="s" r="A15" s="4">
        <v>83</v>
      </c>
      <c t="n" r="B15" s="6">
        <v>8134622</v>
      </c>
      <c t="n" r="C15" s="6">
        <v>59966</v>
      </c>
    </row>
    <row spans="1:3" r="16">
      <c t="s" r="A16" s="4">
        <v>84</v>
      </c>
      <c t="n" r="B16" s="6">
        <v>-8134622</v>
      </c>
      <c t="n" r="C16" s="6">
        <v>-59966</v>
      </c>
    </row>
    <row spans="1:3" r="17">
      <c t="s" r="A17" s="4">
        <v>85</v>
      </c>
      <c t="n" r="C17" s="6">
        <v>2</v>
      </c>
    </row>
    <row spans="1:3" r="18">
      <c t="s" r="A18" s="4">
        <v>86</v>
      </c>
      <c t="n" r="B18" s="6">
        <v>1558620</v>
      </c>
    </row>
    <row spans="1:3" r="19">
      <c t="s" r="A19" s="4">
        <v>87</v>
      </c>
      <c t="n" r="B19" s="7">
        <v>-9693242</v>
      </c>
      <c t="n" r="C19" s="7">
        <v>-59964</v>
      </c>
    </row>
    <row spans="1:3" r="20">
      <c t="s" r="A20" s="4">
        <v>88</v>
      </c>
      <c t="s" r="B20" s="4">
        <v>52</v>
      </c>
      <c t="s" r="C20" s="4">
        <v>52</v>
      </c>
    </row>
    <row spans="1:3" r="21">
      <c t="s" r="A21" s="4">
        <v>89</v>
      </c>
      <c t="n" r="B21" s="7">
        <v>-9693242</v>
      </c>
      <c t="n" r="C21" s="7">
        <v>-59964</v>
      </c>
    </row>
    <row spans="1:3" r="22">
      <c t="s" r="A22" s="4">
        <v>90</v>
      </c>
      <c t="s" r="B22" s="4">
        <v>52</v>
      </c>
      <c t="s" r="C22" s="4">
        <v>52</v>
      </c>
    </row>
    <row spans="1:3" r="23">
      <c t="s" r="A23" s="4">
        <v>91</v>
      </c>
      <c t="n" r="B23" s="7">
        <v>-9693242</v>
      </c>
      <c t="n" r="C23" s="7">
        <v>-59964</v>
      </c>
    </row>
    <row spans="1:3" r="24">
      <c t="s" r="A24" s="4">
        <v>92</v>
      </c>
      <c t="n" r="B24" s="9">
        <v>-0.16</v>
      </c>
      <c t="n" r="C24" s="9">
        <v>-0.03</v>
      </c>
    </row>
    <row spans="1:3" r="25">
      <c t="s" r="A25" s="4">
        <v>93</v>
      </c>
      <c t="n" r="B25" s="6">
        <v>60109061</v>
      </c>
      <c t="n" r="C25" s="6">
        <v>17907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94</v>
      </c>
      <c t="s" r="B1" s="2">
        <v>1</v>
      </c>
    </row>
    <row spans="1:3" r="2">
      <c t="s" r="B2" s="2">
        <v>2</v>
      </c>
      <c t="s" r="C2" s="2">
        <v>34</v>
      </c>
    </row>
    <row spans="1:3" r="3">
      <c t="s" r="A3" s="3">
        <v>95</v>
      </c>
    </row>
    <row spans="1:3" r="4">
      <c t="s" r="A4" s="4">
        <v>91</v>
      </c>
      <c t="n" r="B4" s="7">
        <v>-9693242</v>
      </c>
      <c t="n" r="C4" s="7">
        <v>-59964</v>
      </c>
    </row>
    <row spans="1:3" r="5">
      <c t="s" r="A5" s="3">
        <v>96</v>
      </c>
    </row>
    <row spans="1:3" r="6">
      <c t="s" r="A6" s="4">
        <v>97</v>
      </c>
      <c t="n" r="B6" s="6">
        <v>-751</v>
      </c>
    </row>
    <row spans="1:3" r="7">
      <c t="s" r="A7" s="4">
        <v>98</v>
      </c>
      <c t="n" r="B7" s="7">
        <v>-9693993</v>
      </c>
      <c t="n" r="C7" s="7">
        <v>-599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8"/>
    <col customWidth="1" max="2" min="2" width="51"/>
    <col customWidth="1" max="3" min="3" width="13"/>
    <col customWidth="1" max="4" min="4" width="4"/>
    <col customWidth="1" max="5" min="5" width="27"/>
    <col customWidth="1" max="6" min="6" width="19"/>
    <col customWidth="1" max="7" min="7" width="20"/>
    <col customWidth="1" max="8" min="8" width="37"/>
    <col customWidth="1" max="9" min="9" width="12"/>
  </cols>
  <sheetData>
    <row spans="1:9" r="1">
      <c t="s" r="A1" s="1">
        <v>99</v>
      </c>
      <c t="s" r="C1" s="2">
        <v>100</v>
      </c>
      <c t="s" r="E1" s="2">
        <v>55</v>
      </c>
      <c t="s" r="F1" s="2">
        <v>54</v>
      </c>
      <c t="s" r="G1" s="2">
        <v>56</v>
      </c>
      <c t="s" r="H1" s="2">
        <v>101</v>
      </c>
      <c t="s" r="I1" s="2">
        <v>102</v>
      </c>
    </row>
    <row spans="1:9" r="2">
      <c t="s" r="A2" s="4">
        <v>103</v>
      </c>
      <c t="n" r="C2" s="7">
        <v>1558</v>
      </c>
      <c t="n" r="E2" s="7">
        <v>1245012</v>
      </c>
      <c t="n" r="G2" s="7">
        <v>-1584579</v>
      </c>
      <c t="n" r="I2" s="7">
        <v>-338009</v>
      </c>
    </row>
    <row spans="1:9" r="3">
      <c t="s" r="A3" s="4">
        <v>104</v>
      </c>
      <c t="n" r="C3" s="6">
        <v>1557803</v>
      </c>
    </row>
    <row spans="1:9" r="4">
      <c t="s" r="A4" s="4">
        <v>105</v>
      </c>
      <c t="n" r="C4" s="7">
        <v>264</v>
      </c>
      <c t="s" r="D4" s="4">
        <v>106</v>
      </c>
      <c t="n" r="E4" s="6">
        <v>26136</v>
      </c>
      <c t="n" r="I4" s="6">
        <v>26400</v>
      </c>
    </row>
    <row spans="1:9" r="5">
      <c t="s" r="A5" s="4">
        <v>107</v>
      </c>
      <c t="s" r="B5" s="4">
        <v>106</v>
      </c>
      <c t="n" r="C5" s="6">
        <v>264000</v>
      </c>
    </row>
    <row spans="1:9" r="6">
      <c t="s" r="A6" s="4">
        <v>108</v>
      </c>
      <c t="n" r="E6" s="6">
        <v>21573</v>
      </c>
      <c t="n" r="I6" s="6">
        <v>21573</v>
      </c>
    </row>
    <row spans="1:9" r="7">
      <c t="s" r="A7" s="4">
        <v>91</v>
      </c>
      <c t="n" r="G7" s="6">
        <v>-59964</v>
      </c>
      <c t="n" r="I7" s="6">
        <v>-59964</v>
      </c>
    </row>
    <row spans="1:9" r="8">
      <c t="s" r="A8" s="4">
        <v>109</v>
      </c>
      <c t="n" r="C8" s="7">
        <v>1822</v>
      </c>
      <c t="n" r="E8" s="6">
        <v>1292721</v>
      </c>
      <c t="n" r="G8" s="6">
        <v>-1644543</v>
      </c>
    </row>
    <row spans="1:9" r="9">
      <c t="s" r="A9" s="4">
        <v>110</v>
      </c>
      <c t="n" r="C9" s="6">
        <v>1821803</v>
      </c>
    </row>
    <row spans="1:9" r="10">
      <c t="s" r="A10" s="4">
        <v>54</v>
      </c>
      <c t="n" r="F10" s="7">
        <v>-350000</v>
      </c>
      <c t="n" r="I10" s="6">
        <v>-350000</v>
      </c>
    </row>
    <row spans="1:9" r="11">
      <c t="s" r="A11" s="4">
        <v>111</v>
      </c>
      <c t="n" r="C11" s="7">
        <v>58905</v>
      </c>
      <c t="s" r="D11" s="4">
        <v>112</v>
      </c>
      <c t="n" r="E11" s="6">
        <v>291095</v>
      </c>
      <c t="n" r="I11" s="6">
        <v>350000</v>
      </c>
    </row>
    <row spans="1:9" r="12">
      <c t="s" r="A12" s="4">
        <v>113</v>
      </c>
      <c t="s" r="B12" s="4">
        <v>112</v>
      </c>
      <c t="n" r="C12" s="6">
        <v>58904964</v>
      </c>
    </row>
    <row spans="1:9" r="13">
      <c t="s" r="A13" s="4">
        <v>105</v>
      </c>
      <c t="n" r="C13" s="7">
        <v>800</v>
      </c>
      <c t="s" r="D13" s="4">
        <v>114</v>
      </c>
      <c t="n" r="E13" s="6">
        <v>799200</v>
      </c>
      <c t="n" r="I13" s="6">
        <v>800000</v>
      </c>
    </row>
    <row spans="1:9" r="14">
      <c t="s" r="A14" s="4">
        <v>107</v>
      </c>
      <c t="s" r="B14" s="4">
        <v>114</v>
      </c>
      <c t="n" r="C14" s="6">
        <v>800000</v>
      </c>
    </row>
    <row spans="1:9" r="15">
      <c t="s" r="A15" s="4">
        <v>115</v>
      </c>
      <c t="n" r="H15" s="7">
        <v>-751</v>
      </c>
      <c t="n" r="I15" s="6">
        <v>-751</v>
      </c>
    </row>
    <row spans="1:9" r="16">
      <c t="s" r="A16" s="4">
        <v>116</v>
      </c>
      <c t="n" r="C16" s="7">
        <v>7422</v>
      </c>
      <c t="s" r="D16" s="4">
        <v>117</v>
      </c>
      <c t="n" r="E16" s="6">
        <v>3035598</v>
      </c>
      <c t="n" r="I16" s="6">
        <v>3043020</v>
      </c>
    </row>
    <row spans="1:9" r="17">
      <c t="s" r="A17" s="4">
        <v>118</v>
      </c>
      <c t="s" r="B17" s="4">
        <v>117</v>
      </c>
      <c t="n" r="C17" s="6">
        <v>7422000</v>
      </c>
    </row>
    <row spans="1:9" r="18">
      <c t="s" r="A18" s="4">
        <v>119</v>
      </c>
      <c t="n" r="E18" s="6">
        <v>-6059</v>
      </c>
      <c t="n" r="I18" s="6">
        <v>-6059</v>
      </c>
    </row>
    <row spans="1:9" r="19">
      <c t="s" r="A19" s="4">
        <v>91</v>
      </c>
      <c t="n" r="G19" s="6">
        <v>-9693242</v>
      </c>
      <c t="n" r="I19" s="6">
        <v>-9693242</v>
      </c>
    </row>
    <row spans="1:9" r="20">
      <c t="s" r="A20" s="4">
        <v>120</v>
      </c>
      <c t="n" r="C20" s="7">
        <v>68949</v>
      </c>
      <c t="n" r="E20" s="7">
        <v>5412555</v>
      </c>
      <c t="n" r="G20" s="7">
        <v>-11337785</v>
      </c>
      <c t="n" r="H20" s="7">
        <v>-751</v>
      </c>
      <c t="n" r="I20" s="7">
        <v>-5857032</v>
      </c>
    </row>
    <row spans="1:9" r="21">
      <c t="s" r="A21" s="4">
        <v>121</v>
      </c>
      <c t="n" r="C21" s="6">
        <v>68948767</v>
      </c>
    </row>
    <row spans="1:9" r="22">
      <c t="n" r="A22"/>
    </row>
    <row spans="1:9" r="23">
      <c t="s" r="A23" s="4">
        <v>106</v>
      </c>
      <c t="s" r="B23" s="4">
        <v>122</v>
      </c>
    </row>
    <row spans="1:9" r="24">
      <c t="s" r="A24" s="4">
        <v>112</v>
      </c>
      <c t="s" r="B24" s="4">
        <v>123</v>
      </c>
    </row>
    <row spans="1:9" r="25">
      <c t="s" r="A25" s="4">
        <v>114</v>
      </c>
      <c t="s" r="B25" s="4">
        <v>124</v>
      </c>
    </row>
    <row spans="1:9" r="26">
      <c t="s" r="A26" s="4">
        <v>117</v>
      </c>
      <c t="s" r="B26" s="4">
        <v>125</v>
      </c>
    </row>
  </sheetData>
  <mergeCells count="7">
    <mergeCell ref="A1:B1"/>
    <mergeCell ref="C1:D1"/>
    <mergeCell ref="A22:H22"/>
    <mergeCell ref="B23:H23"/>
    <mergeCell ref="B24:H24"/>
    <mergeCell ref="B25:H25"/>
    <mergeCell ref="B26:H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6</v>
      </c>
      <c t="s" r="B1" s="2">
        <v>1</v>
      </c>
    </row>
    <row spans="1:3" r="2">
      <c t="s" r="B2" s="2">
        <v>2</v>
      </c>
      <c t="s" r="C2" s="2">
        <v>34</v>
      </c>
    </row>
    <row spans="1:3" r="3">
      <c t="s" r="A3" s="3">
        <v>127</v>
      </c>
    </row>
    <row spans="1:3" r="4">
      <c t="s" r="A4" s="4">
        <v>91</v>
      </c>
      <c t="n" r="B4" s="7">
        <v>-9693242</v>
      </c>
      <c t="n" r="C4" s="7">
        <v>-59964</v>
      </c>
    </row>
    <row spans="1:3" r="5">
      <c t="s" r="A5" s="3">
        <v>128</v>
      </c>
    </row>
    <row spans="1:3" r="6">
      <c t="s" r="A6" s="4">
        <v>129</v>
      </c>
      <c t="n" r="C6" s="6">
        <v>128</v>
      </c>
    </row>
    <row spans="1:3" r="7">
      <c t="s" r="A7" s="4">
        <v>130</v>
      </c>
      <c t="n" r="B7" s="6">
        <v>800000</v>
      </c>
      <c t="n" r="C7" s="6">
        <v>26400</v>
      </c>
    </row>
    <row spans="1:3" r="8">
      <c t="s" r="A8" s="4">
        <v>81</v>
      </c>
      <c t="n" r="B8" s="6">
        <v>6267819</v>
      </c>
    </row>
    <row spans="1:3" r="9">
      <c t="s" r="A9" s="4">
        <v>82</v>
      </c>
      <c t="n" r="B9" s="6">
        <v>875038</v>
      </c>
    </row>
    <row spans="1:3" r="10">
      <c t="s" r="A10" s="4">
        <v>131</v>
      </c>
      <c t="n" r="B10" s="6">
        <v>1558620</v>
      </c>
    </row>
    <row spans="1:3" r="11">
      <c t="s" r="A11" s="3">
        <v>132</v>
      </c>
    </row>
    <row spans="1:3" r="12">
      <c t="s" r="A12" s="4">
        <v>37</v>
      </c>
      <c t="n" r="B12" s="6">
        <v>-885</v>
      </c>
    </row>
    <row spans="1:3" r="13">
      <c t="s" r="A13" s="4">
        <v>133</v>
      </c>
      <c t="n" r="B13" s="6">
        <v>-15103</v>
      </c>
    </row>
    <row spans="1:3" r="14">
      <c t="s" r="A14" s="4">
        <v>134</v>
      </c>
      <c t="n" r="B14" s="6">
        <v>-790</v>
      </c>
    </row>
    <row spans="1:3" r="15">
      <c t="s" r="A15" s="4">
        <v>135</v>
      </c>
      <c t="n" r="B15" s="6">
        <v>4205</v>
      </c>
      <c t="n" r="C15" s="6">
        <v>-47073</v>
      </c>
    </row>
    <row spans="1:3" r="16">
      <c t="s" r="A16" s="4">
        <v>136</v>
      </c>
      <c t="n" r="C16" s="6">
        <v>-301653</v>
      </c>
    </row>
    <row spans="1:3" r="17">
      <c t="s" r="A17" s="4">
        <v>137</v>
      </c>
      <c t="n" r="B17" s="6">
        <v>-204338</v>
      </c>
      <c t="n" r="C17" s="6">
        <v>-382162</v>
      </c>
    </row>
    <row spans="1:3" r="18">
      <c t="s" r="A18" s="4">
        <v>138</v>
      </c>
      <c t="n" r="B18" s="6">
        <v>-6059</v>
      </c>
    </row>
    <row spans="1:3" r="19">
      <c t="s" r="A19" s="4">
        <v>139</v>
      </c>
      <c t="n" r="B19" s="6">
        <v>-751</v>
      </c>
    </row>
    <row spans="1:3" r="20">
      <c t="s" r="A20" s="3">
        <v>140</v>
      </c>
    </row>
    <row spans="1:3" r="21">
      <c t="s" r="A21" s="4">
        <v>141</v>
      </c>
      <c t="n" r="B21" s="6">
        <v>316533</v>
      </c>
    </row>
    <row spans="1:3" r="22">
      <c t="s" r="A22" s="4">
        <v>142</v>
      </c>
      <c t="n" r="C22" s="6">
        <v>21573</v>
      </c>
    </row>
    <row spans="1:3" r="23">
      <c t="s" r="A23" s="4">
        <v>143</v>
      </c>
      <c t="n" r="C23" s="6">
        <v>350000</v>
      </c>
    </row>
    <row spans="1:3" r="24">
      <c t="s" r="A24" s="4">
        <v>144</v>
      </c>
      <c t="n" r="B24" s="6">
        <v>316533</v>
      </c>
      <c t="n" r="C24" s="6">
        <v>371573</v>
      </c>
    </row>
    <row spans="1:3" r="25">
      <c t="s" r="A25" s="4">
        <v>145</v>
      </c>
      <c t="n" r="B25" s="6">
        <v>105385</v>
      </c>
      <c t="n" r="C25" s="6">
        <v>-10589</v>
      </c>
    </row>
    <row spans="1:3" r="26">
      <c t="s" r="A26" s="4">
        <v>146</v>
      </c>
      <c t="n" r="C26" s="7">
        <v>10589</v>
      </c>
    </row>
    <row spans="1:3" r="27">
      <c t="s" r="A27" s="4">
        <v>147</v>
      </c>
      <c t="n" r="B27" s="7">
        <v>105385</v>
      </c>
    </row>
    <row spans="1:3" r="28">
      <c t="s" r="A28" s="3">
        <v>148</v>
      </c>
    </row>
    <row spans="1:3" r="29">
      <c t="s" r="A29" s="4">
        <v>149</v>
      </c>
      <c t="s" r="B29" s="4">
        <v>52</v>
      </c>
      <c t="s" r="C29" s="4">
        <v>52</v>
      </c>
    </row>
    <row spans="1:3" r="30">
      <c t="s" r="A30" s="4">
        <v>150</v>
      </c>
      <c t="n" r="C30" s="7">
        <v>600</v>
      </c>
    </row>
    <row spans="1:3" r="31">
      <c t="s" r="A31" s="3">
        <v>151</v>
      </c>
    </row>
    <row spans="1:3" r="32">
      <c t="s" r="A32" s="4">
        <v>152</v>
      </c>
      <c t="n" r="B32" s="7">
        <v>3043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6</v>
      </c>
      <c t="s" r="B1" s="2">
        <v>1</v>
      </c>
    </row>
    <row spans="1:2" r="2">
      <c t="s" r="B2" s="2">
        <v>2</v>
      </c>
    </row>
    <row spans="1:2" r="3">
      <c t="s" r="A3" s="3">
        <v>154</v>
      </c>
    </row>
    <row spans="1:2" r="4">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Note 1_ Organization and Summar</vt:lpstr>
      <vt:lpstr>Note 2_ Going Concern</vt:lpstr>
      <vt:lpstr>Note 3_ Intangible Assets</vt:lpstr>
      <vt:lpstr>Note 4_ Stock Subscription Depo</vt:lpstr>
      <vt:lpstr>Note 5_ Common Stock</vt:lpstr>
      <vt:lpstr>Note 6_ Related Party Transacti</vt:lpstr>
      <vt:lpstr>Note 7_ Commitments and Conting</vt:lpstr>
      <vt:lpstr>Note 8_ Acquisition of Magdalle</vt:lpstr>
      <vt:lpstr>Note 9_ Income Taxes</vt:lpstr>
      <vt:lpstr>Note 1_ Organization and Summ17</vt:lpstr>
      <vt:lpstr>Note 1_ Organization and Summ18</vt:lpstr>
      <vt:lpstr>Note 8_ Acquisition of Magdal19</vt:lpstr>
      <vt:lpstr>Note 8_ Acquisition of Magdal20</vt:lpstr>
      <vt:lpstr>Note 9_ Income Taxes_ Schedule </vt:lpstr>
      <vt:lpstr>Note 9_ Income Taxes_ Schedul22</vt:lpstr>
      <vt:lpstr>Note 1_ Organization and Summ23</vt:lpstr>
      <vt:lpstr>Note 1_ Organization and Summ24</vt:lpstr>
      <vt:lpstr>Note 1_ Organization and Summ25</vt:lpstr>
      <vt:lpstr>Note 1_ Organization and Summ26</vt:lpstr>
      <vt:lpstr>Note 1_ Organization and Summ27</vt:lpstr>
      <vt:lpstr>Note 1_ Organization and Summ28</vt:lpstr>
      <vt:lpstr>Note 2_ Going Concern (Details)</vt:lpstr>
      <vt:lpstr>Note 4_ Stock Subscription De30</vt:lpstr>
      <vt:lpstr>Note 5_ Common Stock (Details)</vt:lpstr>
      <vt:lpstr>Note 6_ Related Party Transac32</vt:lpstr>
      <vt:lpstr>Note 7_ Commitments and Conti33</vt:lpstr>
      <vt:lpstr>Note 8_ Acquisition of Magdal34</vt:lpstr>
      <vt:lpstr>Note 8_ Acquisition of Magdal35</vt:lpstr>
      <vt:lpstr>Note 8_ Acquisition of Magdal36</vt:lpstr>
      <vt:lpstr>Note 9_ Income Taxes (Details)</vt:lpstr>
      <vt:lpstr>Note 9_ Income Taxes_ Schedul38</vt:lpstr>
      <vt:lpstr>Note 9_ Income Taxes_ Schedul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7:14Z</dcterms:created>
  <dcterms:modified xmlns:dcterms="http://purl.org/dc/terms/" xmlns:xsi="http://www.w3.org/2001/XMLSchema-instance" xsi:type="dcterms:W3CDTF">2016-04-14T17:17:14Z</dcterms:modified>
  <dc:title xmlns:dc="http://purl.org/dc/elements/1.1/">Untitled</dc:title>
  <dc:description xmlns:dc="http://purl.org/dc/elements/1.1/"/>
  <dc:subject xmlns:dc="http://purl.org/dc/elements/1.1/"/>
  <cp:keywords/>
  <cp:category/>
</cp:coreProperties>
</file>